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Organization, Basis of" sheetId="7" r:id="rId7"/>
    <s:sheet name="Note 2 - Summary of Significant" sheetId="8" r:id="rId8"/>
    <s:sheet name="Note 3 - Newco4pharmacy Transac" sheetId="9" r:id="rId9"/>
    <s:sheet name="Note 4 - Spin-Out and Discontin" sheetId="10" r:id="rId10"/>
    <s:sheet name="Note 5 - Related Party Transact" sheetId="11" r:id="rId11"/>
    <s:sheet name="Note 6 - Debt" sheetId="12" r:id="rId12"/>
    <s:sheet name="Note 7 - Stockholders' Deficit" sheetId="13" r:id="rId13"/>
    <s:sheet name="Note 8 - Stock-Based Compensati" sheetId="14" r:id="rId14"/>
    <s:sheet name="Note 9 - Warrants to Purchase C" sheetId="15" r:id="rId15"/>
    <s:sheet name="Note 10 - Income Taxes" sheetId="16" r:id="rId16"/>
    <s:sheet name="Note 11 - Commitments and Conti" sheetId="17" r:id="rId17"/>
    <s:sheet name="Note 12 - Financial Condition a" sheetId="18" r:id="rId18"/>
    <s:sheet name="Note 13 - Subsequent Events" sheetId="19" r:id="rId19"/>
    <s:sheet name="Note 2 - Summary of Significa20" sheetId="20" r:id="rId20"/>
    <s:sheet name="Note 4 - Spin-Out and Discont21" sheetId="21" r:id="rId21"/>
    <s:sheet name="Note 8 - Stock-Based Compensa22" sheetId="22" r:id="rId22"/>
    <s:sheet name="Note 9 - Warrants to Purchase23" sheetId="23" r:id="rId23"/>
    <s:sheet name="Note 10 - Income Taxes (Tables)" sheetId="24" r:id="rId24"/>
    <s:sheet name="Note 1 - Organization, Basis 25" sheetId="25" r:id="rId25"/>
    <s:sheet name="Note 2 - Summary of Significa26" sheetId="26" r:id="rId26"/>
    <s:sheet name="Note 3 - Newco4pharmacy Trans27" sheetId="27" r:id="rId27"/>
    <s:sheet name="Note 4 - Spin-Out and Discont28" sheetId="28" r:id="rId28"/>
    <s:sheet name="Note 4 - Spin-Out and Discont29" sheetId="29" r:id="rId29"/>
    <s:sheet name="Note 5 - Related Party Transa30" sheetId="30" r:id="rId30"/>
    <s:sheet name="Note 6 - Debt (Details Narrativ" sheetId="31" r:id="rId31"/>
    <s:sheet name="Note 7 - Stockholders' Deficit " sheetId="32" r:id="rId32"/>
    <s:sheet name="Note 8 - Stock-Based Compensa33" sheetId="33" r:id="rId33"/>
    <s:sheet name="Note 8 - Stock-Based Compensa34" sheetId="34" r:id="rId34"/>
    <s:sheet name="Note 9 - Warrants to Purchase35" sheetId="35" r:id="rId35"/>
    <s:sheet name="Note 9 - Warrants to Purchase36" sheetId="36" r:id="rId36"/>
    <s:sheet name="Note 10 - Income Taxes (Details" sheetId="37" r:id="rId37"/>
    <s:sheet name="Note 10 - Income Taxes (Detai38" sheetId="38" r:id="rId38"/>
    <s:sheet name="Note 11 - Commitments and Con39" sheetId="39" r:id="rId39"/>
    <s:sheet name="Note 12 - Financial Condition40" sheetId="40" r:id="rId40"/>
    <s:sheet name="Note 13 - Subsequent Events (De" sheetId="41" r:id="rId41"/>
  </s:sheets>
  <s:definedNames/>
  <s:calcPr calcId="124519" calcMode="auto" fullCalcOnLoad="1"/>
</s:workbook>
</file>

<file path=xl/sharedStrings.xml><?xml version="1.0" encoding="utf-8"?>
<sst xmlns="http://schemas.openxmlformats.org/spreadsheetml/2006/main" uniqueCount="421">
  <si>
    <t>Document and Entity Information - USD ($)</t>
  </si>
  <si>
    <t>12 Months Ended</t>
  </si>
  <si>
    <t>Dec. 31, 2015</t>
  </si>
  <si>
    <t>Apr. 29, 2016</t>
  </si>
  <si>
    <t>Jun. 30, 2015</t>
  </si>
  <si>
    <t>Document And Entity Information</t>
  </si>
  <si>
    <t>Entity Registrant Name</t>
  </si>
  <si>
    <t>True Nature Holding,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 xml:space="preserve"> </t>
  </si>
  <si>
    <t>Prepaid expenses - related party</t>
  </si>
  <si>
    <t>Assets of discontinued operations</t>
  </si>
  <si>
    <t>Total current assets</t>
  </si>
  <si>
    <t>TOTAL ASSETS</t>
  </si>
  <si>
    <t>Current liabilities</t>
  </si>
  <si>
    <t>Accounts payable</t>
  </si>
  <si>
    <t>Accrued interest</t>
  </si>
  <si>
    <t>Accrued liabilities</t>
  </si>
  <si>
    <t>Debentures payable</t>
  </si>
  <si>
    <t>Liabilities of discontinued operations</t>
  </si>
  <si>
    <t>Total current liabilities</t>
  </si>
  <si>
    <t>TOTAL LIABILITIES</t>
  </si>
  <si>
    <t>Commitments and Contingencies (Note 11)</t>
  </si>
  <si>
    <t>STOCKHOLDERS' DEFICIT</t>
  </si>
  <si>
    <t>Preferred stock, $0.01 par value - 10,000,000 shares authorized, none issued and outstanding as of December 31, 2015; $0.0001 par value - 50,000,000 shares authorized, none issued and outstanding as of December 31, 2014</t>
  </si>
  <si>
    <t>Common stock, $0.01 par value - 500,000,000 shares authorized, 11,765,000 shares issued and outstanding at December 31, 2015; $0.0101 par value - 1,980,198 shares authorized, 542,605 shares issued and outstanding at December 31, 2014</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Net Sales</t>
  </si>
  <si>
    <t>Cost of sales</t>
  </si>
  <si>
    <t>Gross Profit</t>
  </si>
  <si>
    <t>Operating expenses:</t>
  </si>
  <si>
    <t>Research and development</t>
  </si>
  <si>
    <t>Selling, general and administrative</t>
  </si>
  <si>
    <t>Total operating expenses</t>
  </si>
  <si>
    <t>Operating Loss from Continuing Operations</t>
  </si>
  <si>
    <t>Interest expense, net</t>
  </si>
  <si>
    <t>Loss From Continuing Operations before Income Taxes</t>
  </si>
  <si>
    <t>Provision for income taxes</t>
  </si>
  <si>
    <t>Net Loss From Continuing Operations</t>
  </si>
  <si>
    <t>Discontinued Operations (Note 4):</t>
  </si>
  <si>
    <t>Net Loss from discontinued operations, net of tax</t>
  </si>
  <si>
    <t>Other comprehensive gain, net of tax</t>
  </si>
  <si>
    <t>Comprehensive Loss from Discontinued Operations</t>
  </si>
  <si>
    <t>Net Loss</t>
  </si>
  <si>
    <t>Comprehensive Net Loss</t>
  </si>
  <si>
    <t>Net Loss from Continuing Operations Per Share - Basic and Diluted</t>
  </si>
  <si>
    <t>Net Loss from Discontinued Operations Per Share - Basic and Diluted</t>
  </si>
  <si>
    <t>Net Loss Per Share - Basic and Diluted</t>
  </si>
  <si>
    <t>Weighted Average Number of Shares Outstanding During the Period - Basic and Diluted</t>
  </si>
  <si>
    <t>Consolidated Statements of Changes in Stockholders' Deficit - USD ($)</t>
  </si>
  <si>
    <t>Preferred Stock</t>
  </si>
  <si>
    <t>Common Stock</t>
  </si>
  <si>
    <t>Additional Paid-in Capital (Deficit)</t>
  </si>
  <si>
    <t>Accumulated Comprehensive Loss</t>
  </si>
  <si>
    <t>Accumulated Deficit</t>
  </si>
  <si>
    <t>Total</t>
  </si>
  <si>
    <t>Balance beginning at Dec. 31, 2013</t>
  </si>
  <si>
    <t>Balance beginning, Shares at Dec. 31, 2013</t>
  </si>
  <si>
    <t>Sale of common stock, net of issuance costs</t>
  </si>
  <si>
    <t>Sale of common stock, net of issuance costs, Shares</t>
  </si>
  <si>
    <t>Exchange of Trunity Holdings, Inc. preferred stock for True Nature Holding, Inc. common stock</t>
  </si>
  <si>
    <t>Debt beneficial conversion feature for shares and warrants</t>
  </si>
  <si>
    <t>Common stock issued upon conversion of note payable, net of issuance costs</t>
  </si>
  <si>
    <t>Common stock issued upon conversion of note payable, net of issuance costs, Shares</t>
  </si>
  <si>
    <t>Common stock issued upon conversion of debenture prior to Spin-Out</t>
  </si>
  <si>
    <t>Discount related to issuance of debt with warrants and allocated fair value to beneficial conversion feature prior to Spin-Out</t>
  </si>
  <si>
    <t>Stock compensation expense - discontinued operations</t>
  </si>
  <si>
    <t>Gain on extinguishment of debt - discontinued operations</t>
  </si>
  <si>
    <t>Foreign currency translation gain - discontinued operations</t>
  </si>
  <si>
    <t>Common stock issued for satisfaction of payables</t>
  </si>
  <si>
    <t>Common stock issued to Spin-Out Company, Trunity Inc.</t>
  </si>
  <si>
    <t>Shares issued and adjustments related to reverse split</t>
  </si>
  <si>
    <t>Shares issued for services</t>
  </si>
  <si>
    <t>Shares issued for services, Shares</t>
  </si>
  <si>
    <t>Warrants issued for services</t>
  </si>
  <si>
    <t>Common stock issued for convertible note payable</t>
  </si>
  <si>
    <t>Common stock issued for convertible note payable, Shares</t>
  </si>
  <si>
    <t>Spin-out adjustment</t>
  </si>
  <si>
    <t>Stock compensation period costs</t>
  </si>
  <si>
    <t>Loss on debt extinguishment</t>
  </si>
  <si>
    <t>Foreign currency translation gain</t>
  </si>
  <si>
    <t>Net loss</t>
  </si>
  <si>
    <t>Balance ending at Dec. 31, 2014</t>
  </si>
  <si>
    <t>Balance ending, Shares at Dec. 31, 2014</t>
  </si>
  <si>
    <t>Issuance of Trunity Holdings, Inc. preferred stock for acquisition of Newco4pharmacy, LLC</t>
  </si>
  <si>
    <t>Issuance of Trunity Holdings, Inc. preferred stock for acquisition of Newco4pharmacy, LLC, Shares</t>
  </si>
  <si>
    <t>Exchange of Trunity Holdings, Inc. preferred stock for True Nature Holding, Inc. common stock, Shares</t>
  </si>
  <si>
    <t>Common stock issued upon conversion of debenture prior to Spin-Out, Shares</t>
  </si>
  <si>
    <t>Discount related to issuance of debt with warrants and allocated fair value to beneficial conversion feature prior to Spin-Out, Shares</t>
  </si>
  <si>
    <t>Common stock issued for conversion of debt</t>
  </si>
  <si>
    <t>Common stock issued for conversion of debt, Shares</t>
  </si>
  <si>
    <t>Common stock issued for satisfaction of payables, Shares</t>
  </si>
  <si>
    <t>Common stock issued to Spin-Out Company, Trunity Inc., Shares</t>
  </si>
  <si>
    <t>Shares issued and adjustments related to reverse split, Shares</t>
  </si>
  <si>
    <t>Net loss from discontinued operations, net of tax</t>
  </si>
  <si>
    <t>Balance ending at Dec. 31, 2015</t>
  </si>
  <si>
    <t>Balance ending, Shares at Dec. 31, 2015</t>
  </si>
  <si>
    <t>Consolidated Statements of Cash Flows - USD ($)</t>
  </si>
  <si>
    <t>Cash Flows from Operating Activities:</t>
  </si>
  <si>
    <t>Adjustments to reconcile net loss to net cash used in operating activities:</t>
  </si>
  <si>
    <t>Loss from discontinued operations</t>
  </si>
  <si>
    <t>Stock-based compensation</t>
  </si>
  <si>
    <t>Prepaid expenses</t>
  </si>
  <si>
    <t>Changes in operating assets and liabilities:</t>
  </si>
  <si>
    <t>Accrued interest and other liabilities</t>
  </si>
  <si>
    <t>Net Cash Used in Operating Activities</t>
  </si>
  <si>
    <t>Cash Flows from Financing Activities:</t>
  </si>
  <si>
    <t>Proceeds received from issuance of preferred stock resulting from transaction with Newco4pharmacy</t>
  </si>
  <si>
    <t>Net Cash Used in Financing Activities</t>
  </si>
  <si>
    <t>Discontinued Operations:</t>
  </si>
  <si>
    <t>Operating activities</t>
  </si>
  <si>
    <t>Investing activities</t>
  </si>
  <si>
    <t>Financing activities</t>
  </si>
  <si>
    <t>Net Increase (Decrease) in Cash and Cash Equivalents for Discontinued Operations</t>
  </si>
  <si>
    <t>Net Increase in Cash and Cash Equivalents for Continuing Operations</t>
  </si>
  <si>
    <t>Cash, Beginning of Year</t>
  </si>
  <si>
    <t>Cash to Spin-Out</t>
  </si>
  <si>
    <t>Cash, End of Year</t>
  </si>
  <si>
    <t>Non-cash Transactions:</t>
  </si>
  <si>
    <t>Common stock issued upon conversion of debenture prior to spin-out</t>
  </si>
  <si>
    <t>Discount related to issuance of debt with warrants and allocated fair value to beneficial conversion feature prior to spin-out</t>
  </si>
  <si>
    <t>Stock compensation expense- discontinued operations</t>
  </si>
  <si>
    <t>Common stock issued for conversion of debt- discontinued operations</t>
  </si>
  <si>
    <t>Common stock issued to spin-out company, Trunity, Inc.</t>
  </si>
  <si>
    <t>Spin out adjustment</t>
  </si>
  <si>
    <t>Trunity Holdings, Inc. liabilities assumed by True Nature Holding, Inc. after spin out.</t>
  </si>
  <si>
    <t>Discount cost related to issuance of debentures, warrants and convertible notes</t>
  </si>
  <si>
    <t>Supplemental Disclosure of Cash Flow Information:</t>
  </si>
  <si>
    <t>Cash paid during the year for interest</t>
  </si>
  <si>
    <t>Note 1 - Organization, Basis of Presentation and Nature of Operations</t>
  </si>
  <si>
    <t>Note 1 - Organization Basis Of Presentation And Nature Of Operations</t>
  </si>
  <si>
    <t>Note 1  Organization, Basis of Presentation
and Nature of Operations True
Nature Holding, Inc. (the Company), previously known as Trunity Holdings, Inc., became a publicly-traded company
through a reverse merger with Brain Tree International, Inc., a Utah corporation (BTI). BTI was incorporated on July
26, 1983 to specialize in the development of high technology products or applications including, but not limited to, electronics,
computerized technology, new technological product fields, and precious metals. Trunity Holdings, Inc. was the parent company of
the prior educational business, named Trunity, Inc., which was formed on July 28, 2009 through the acquisition of certain intellectual
property by its three founders. True
Nature Holding, Inc. is a Corporation organized under the Laws of Delaware with principal offices located in Atlanta, Georgia.
On December 9, 2015, the company announced a series of steps aimed at restructuring the business. In the first step, the Company
entered into a Securities Exchange Agreement (the Agreement) with Newco4pharmacy, LLC (N4P), a Georgia
limited liability company that was formed on November 6, 2015 for the purpose of executing a business plan for the acquisition
and integration of a network of compounding pharmacy businesses. Pursuant to the terms of the Agreement, the company acquired 100%
of the membership interests of N4P, certain assets and the business plan of N4P, including a letter of intent for a potential
acquisition in exchange for newly authorized Series X preferred stock, which subsequently converted into 10,000,000 shares
of common stock. Additional
steps in the restructuring included a) a conversion of existing debt into equity, b) a spin out of the legacy educational business
into a newly formed private company with the ownership pro-rata with the ownership of Trunity as of December 18, 2015,
c) a change in the equity structure that included a reverse split of 1 for 101, such that all holders of 101 shares of common stock
would then have 1 share, d) modifications to the Articles of Incorporation such that the Company now has 500,000,000 shares of
common stock authorized and 100,000,000 of preferred stock authorized, and e) a change in the name of Trunity Holdings, Inc. to
True Nature Holding, Inc. (there was no change in the stock symbol TNTY). On December
31, 2015 the Company completed the restructuring and spin-out of educational business. Following the spin-out, as of December 31,
2015 the Company had 11,765,000 shares outstanding, with 10,000,000 held by the former members of N4P, and 1,765,000 held by the
legacy shareholders of the Company, including those who converted their debts into equity. Further, all the shareholders of record
date as of December 18, 2015, received shares in the newly formed entity, Trunity, Inc. (Spin-Out), a Florida corporation,
pro-rated to their ownership percentage as of that date. The former members of N4P did not participate in the allocation of shares
in the spin out company. The Company intends to acquire a series of businesses which specialize in compounding pharmacy activities,
largely direct to consumers, doctors and veterinary professionals. The accompanying
consolidated financial statements include the accounts of True Nature Holding, Inc. as December 31, 2015. The accompanying consolidated
financial statements include the accounts and Trunity Holdings, Inc. and its wholly-owned subsidiary Trunity, Inc., for the year
ended December 31, 2014 and for the time period in fiscal 2015 up to the spin-out of Trunity, Inc. Refer to Note 4 regarding more
information regarding the Spin-Out and related discontinued operations classification. All intercompany accounts have been eliminated
in the consolidation.</t>
  </si>
  <si>
    <t>Note 2 - Summary of Significant Accounting Policies</t>
  </si>
  <si>
    <t>Note 2 - Summary Of Significant Accounting Policies</t>
  </si>
  <si>
    <t>Note 2  Summary of Significant Accounting
Policies Basis
of Accounting Use
of Estimates - Comprehensive
Loss  Cash
- Revenue
Recognition- Stock-Based
Compensation-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Stockholders
Equity-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5, the Company had 78,462 warrants, 67,879 options, 6,922 potential shares which may be issued resulting
from the provisions of convertible notes, respectively. As of December 31, 2014, the Company had 171,369 warrants, 67,434 options,
168,869 potential shares which may be issued resulting from the provisions of convertible notes, respectively.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 In
April 2015, the FASB issued ASU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 costs on the balance sheet.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adoption of
this guidance will only result in a change in the presentation of deferred taxes on the balance sheet.</t>
  </si>
  <si>
    <t>Note 3 - Newco4pharmacy Transaction</t>
  </si>
  <si>
    <t>Business Combinations [Abstract]</t>
  </si>
  <si>
    <t>Note 3  Newco4pharmacy Transaction On December
9, 2015, Trunity Holdings, Inc. acquired 100% of the membership interests of Newco4pharmacy, LLC. The consideration paid was the
issuance of a newly created Series X Preferred stock which was exchanged on December 31, 2015 for 10,000,000 shares of the Companys
common stock. The $106,900 fair value of the preferred stock issued and common stock exchanged approximated the fair value of the
assets acquired from Newco4pharmacy, LLC which consisted of cash. Acquisition costs were nominal pertaining to the transaction.</t>
  </si>
  <si>
    <t>Note 4 - Spin-Out and Discontinued Operations</t>
  </si>
  <si>
    <t>Discontinued Operations and Disposal Groups [Abstract]</t>
  </si>
  <si>
    <t xml:space="preserve">Note 4  Spin-Out and Discontinued
Operations On
December 31, 2015, the Company completed the restructuring and spin-out of software educational business, resulting in True Nature
Holding, Inc. becoming purely focused on acquiring a series of businesses which specialize in compounding pharmacy activities,
largely direct to consumers, doctors and veterinary professionals. The results of the operations associated with the Spin-Out company
and Trunity Holdings, Inc., qualifies as discontinued operations. The
results of operations associated with discontinued operations were as follows:
For the Year Ended
December 31, December 31,
2015 2014
Net Sales $ 464,786 $ 227,655
Cost of sales 220,228 172,966
Gross Profit 244,558 54,689
Operating Expenses:
Research and development 734,985 892,092
Selling, general and administrative 938,799 2,235,012
Total operating expenses 1,673,784 3,127,104
Operating Loss from Discontinued Operations (1,429,226 ) (3,072,415 )
Other Expense:
Interest expense, net (775,564 ) (381,941 )
Disposal on fixed assets  (5,692 )
Gain (Loss) on debt extinguishment 1,867,428 (310,096 )
Net Loss from Discontinued Operations $ (337,362 ) $ (3,770,144 )
Other Comprehensive Gain Net of Tax:
Foreign currency translation adjustments 24,815 14,325
Comprehensive Loss from Discontinued Operations $ (312,547 ) $ (3,755,819 ) The
following table presents the carrying value of the major categories of assets and liabilities of discontinued operations reflected
on the Companys consolidated balance sheet as of December 31, 2014:
2014
Cash and cash equivalents $ 14,119
Accounts receivable 3,020
Prepaid expenses and other current assets 104,592
Debt issuance costs 35,899
Property and equipment, net 19,716
Capitalized software development costs, net 774,406
Other assets 12,895
ASSETS OF DISCONTINUED OPERATIONS $ 964,647
Accounts payable $ 984,841
Accrued interest and other liabilities 300,297
Debentures carrying value 1,334,996
Convertible note payable 115,463
Deferred revenue 324,169
Convertible promissory notes 45,089
TOTAL LIABILITIES $ 3,104,855 </t>
  </si>
  <si>
    <t>Note 5 - Related Party Transactions</t>
  </si>
  <si>
    <t>Related Party Transactions [Abstract]</t>
  </si>
  <si>
    <t>Note 5  Related Party Transactions The Companys
Chairman of the Board, CEO and CFO, Stephen Keaveney has a consulting agreement in the amount of $10,000 per month for professional
fees. Mr. Keaveney was paid $10,000 in 2015. Mr. William Ross, board member for 2015, purchased 40,000 shares at $0.13 per share
in exchange for $5,000 of consideration. A shareholder of the Company has a consulting agreement in the amount of $10,000 per month
for professional fees and was paid $27,000 in 2015. $17,000 has been classified as a prepaid asset as of December
31, 2015 in the consolidated balance sheets.</t>
  </si>
  <si>
    <t>Note 6 - Debt</t>
  </si>
  <si>
    <t>Debt Disclosure [Abstract]</t>
  </si>
  <si>
    <t>Note 6  Debt August 2014 Convertible
Debentures (Series C) In fiscal
2015,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The Series C Debenture accrues interest at an annual rate of 10%, matured on October
31, 2015, and is convertible into the Companys common stock at a conversion rate of $20.20 per share. The holders
of the Series C Debenture also received warrants to acquire 4,950 shares post-split of common stock for an exercise price of $20.20 per
share, exercisable over five years. The former educational business in fiscal 2014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in fiscal
2014 upon execution of the new debentures and is recorded as debt extinguishment costs within discontinued operations. As of December
31, 2015, the carrying value of this Series C Debenture was $110,833 and accrued interest expense of $13,337. As of December 31,
2014, the carrying value of this Series C Debenture was $110,833 and accrued interest expense of $1,847. November 2014 Convertible
Debentures (Series D) In fiscal
2015,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4 that did not participate in the debt conversion restructuring. The Series D Debenture accrues interest
at an annual rate of 12%, matured on October 31, 2015, and is convertible into the Companys common stock at a conversion
rate of $16.67 per share. The holders of the Series D Debenture also received warrants to acquire 495 shares post-split of common
stock for an exercise price of $20.20 per share, exercisable over five years. The former educational business in fiscal
2014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in fiscal 2014 upon execution of the new debentures and is recorded as debt extinguishment
costs within discontinued operations. As of December 31, 2015, the carrying value of the Series D Debenture was $11,334 and accrued
interest expense of $1,581. As of December 31, 2014, the carrying value of the Series D Debenture was $11,334 and accrued interest
expense of $224.</t>
  </si>
  <si>
    <t>Note 7 - Stockholders' Deficit</t>
  </si>
  <si>
    <t>Stockholders' Equity Note [Abstract]</t>
  </si>
  <si>
    <t xml:space="preserve">Note 7  Stockholders Deficit Common
Share Issuance - Spin-out
Transaction </t>
  </si>
  <si>
    <t>Note 8 - Stock-Based Compensation</t>
  </si>
  <si>
    <t>Disclosure of Compensation Related Costs, Share-based Payments [Abstract]</t>
  </si>
  <si>
    <t xml:space="preserve">Note 8  Stock-Based Compensation The
Company has two Employee, Director and Consultant Stock Option Plans that were not terminated as a result of the fiscal 2015 restructuring
of the Company and spin-out and have continued as part of the operations as detailed below. In
fiscal 2015, the option pool pertaining to the 2009 Employee, Director and Consultant Stock Option Plan (the 2009 Plan)
was adjusted for a 1 for 101 stock split due to the spin-out and restructuring plan, resulting in an authorized option pool of
18,152. Stock options typically vest over a three-year period and have a life of ten years from the date granted. As of December
31, 2015 there were 3,610 shares available for future awards under this plan. In
fiscal 2015, the option pool pertaining to the 2012 Employee, Director and Consultant Stock Option Plan (the 2012 Plan)
was adjusted for a 1 for 101 stock split due to the spin-out and restructuring plan, resulting in an authorized options pool of
74,257. Stock options typically vest over a three year period and have a life of ten years from the date granted. As of December
31, 2015, there were 45,673 shares available for future awards under this plan. In
addition, there are approximately 24,753 in options outstanding that were issued to a former CEO of the Company in fiscal 2014.
These options issued are outside of the 2009 and 2012 Plans. During
the years ended December 31, 2015, the Company granted 1,683 options to acquire shares of common stock to employees, directors
or consultants. The grant-date fair value of options is estimated using the Black-Scholes option pricing model. The per share weighted
average fair value of stock options granted during the twelve months ended December 30, 2015 was $2.08 and was determined using
the following assumptions: expected price volatility ranging between 44.9% to 50.1%, risk-free interest rate ranging from 1.60%
to 2.20%, zero expected dividend yield, and six to ten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As
of December 31, 2015, there was approximately $12,550 of total unrecognized stock compensation expense, related to unvested stock
options under the Plans. This expense is expected to be recognized over the remaining weighted average vesting periods of the outstanding
options of less than one year. The Company recorded $3,917 in stock compensation expense to continuing operations within selling,
general and administrative expenses on the consolidated statements of operations and comprehensive loss pertaining to the vesting
of options in fiscal 2015. A
summary of options issued, exercised and cancelled are as follows:
Shares Weighted- Average Exercise Price ($) Weighted- Average Remaining Contractual Term Aggregate Intrinsic Value ($)
Outstanding at December 31, 2013 82,336 $ 42,42 9.09 
Granted 13,159 21.21 9.11 
Cancelled (28,061 ) 46.46  
Outstanding at December 31, 2014 67,434 $ 26.26 8.11 
Granted 1,683 2.08 9.18 
Cancelled (1,238 ) 18.79  
Outstanding at December 31, 2015 67,879 $ 21.40 7.17 
Exercisable at December 31, 2015 66,270 $ 36.70 6.79  </t>
  </si>
  <si>
    <t>Note 9 - Warrants to Purchase Common Stock</t>
  </si>
  <si>
    <t>Note 9 - Warrants To Purchase Common Stock</t>
  </si>
  <si>
    <t xml:space="preserve">Note 9  Warrants to Purchase Common
Stock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During
the twelve months ended December 31, 2015, the Company issued, in connection with the restructuring of debentures and private placement
offerings for the sale of common stock, warrants to purchase 5,233 shares of the Companys common stock at exercise
prices ranging of $15.15 to $90.90 per share. All warrants outstanding as of December 31, 2015 are scheduled to expire at various
dates through 2019. A summary of warrants issued, exercised and expired are as follows:
Shares Weighted- Average Exercise Price ($) Weighted-Average Remaining Contractual Term
Outstanding at December 31, 2013 103,823 $ 101 1.36
Granted 70,753 29.29 4.41
Expired (3,207 ) 303 
Outstanding at December 31, 2014 171,369 $ 70.70 2.04
Granted 5,233 16.36 2.67
Expired (98,140 ) 100.81 
Outstanding at December 31, 2015 78,462 $ 29.55 3.43
Exercisable at December 31, 2015 78,462 $ 29.55 3.43 </t>
  </si>
  <si>
    <t>Note 10 - Income Taxes</t>
  </si>
  <si>
    <t>Income Tax Disclosure [Abstract]</t>
  </si>
  <si>
    <t>Note
10  Income Taxes Deferred
income taxes reflect the net tax effects of temporary differences between the carrying amounts of assets and liabilities for financial
reporting purposes and the amounts used for tax purposes plus operating loss carryforwards. The tax effects of significant items
comprising the Companys net deferred tax assets are as follows:
As of December 31,
2015
Tax Deferred Asset:
Net operating loss carryforward $ 238,784
Deferred Tax Assets $ 238,784
Valuation Allowance (238,784 )
Total Net Deferred Tax Asset $  As
of December 31, 2015, the Company has net deferred tax assets of $629,042 (tax effected $238,784). Due to losses
reported and considering the Companys limited operating history and uncertainty of achieving significant profits to fully
realize the deferred tax assets, the Company has recorded a full valuation allowance against the deferred tax assets. The
Company has federal operating losses carried forward of $629,042 that can be carried forward for twenty years due to
the spin-out and restructuring plan. The operating losses will begin to expire in 2036. The Companys ability to utilize
the net operating losses is contingent on generating sufficient future taxable income prior to their expiration. In
2015, the Company had a change in ownership and name. The prior year annual financial statement showing deferred tax assets of
$15.5 million ($6.1 million tax effected) was comprised of the activity of a subsidiary of Trunity Holdings, Inc., Trunity, Inc.
Trunity, Inc. underwent a change in ownership when the Newco4pharmacy, LLC merged into Trunity Holdings, Inc. After the merger
the subsidiarys assets, liabilities and operations were part of a spin out to the private company and the deferred
tax assets and net operating losses (excluding the net operating losses pertaining to the liabilities assumed by the Company) followed
the spin out. True Nature Holding, Inc. is not continuing the education software and systems business or utilizing any of the
subsidiarys assets going forward and therefore does not receive the tax benefit previously reported related to net
operating losses that were created from debt not assumed.</t>
  </si>
  <si>
    <t>Note 11 - Commitments and Contingencies</t>
  </si>
  <si>
    <t>Commitments and Contingencies Disclosure [Abstract]</t>
  </si>
  <si>
    <t>Note 11  Commitments and Contingencies Legal National
Council for Science and the Environment, Inc. v. Trunity Holdings, Inc., Case No.. 2015 CA 009726 B, Superior Court for the District
of Columbia, Civil Division On February
19, 2016, NCSE filed a motion to dismiss the counterclaim, and the Company has filed its brief in the opposition to that
motion. A hearing is scheduled in second quarter 2016 on the motion. No discovery has been conducted by the parties yet, and no
trial date has been set by the court. We have recorded a liability as of December 31, 2015 based on our best estimate of the
probable exposure pertaining to the claim.</t>
  </si>
  <si>
    <t>Note 12 - Financial Condition and Going Concern</t>
  </si>
  <si>
    <t>Note 12 - Financial Condition And Going Concern</t>
  </si>
  <si>
    <t>Note
12  Financial Condition and Going Concern As
of December 31, 2015, the Company had cash on hand of $28,185 and liabilities of $564,873 and has incurred a loss from
operations. True Nature Holdings planned principal operations pertain to the business development and acquisition of
pharmaceutical compounding companies. The Companys activities are subject to significant risks and uncertainties,
including failing to secure additional funding to execute its business plan. These
factors raise substantial doubt about the Companys abilit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that might be necessary should the Company be unable
to secure the necessary capital and continue as a going concern.</t>
  </si>
  <si>
    <t>Note 13 - Subsequent Events</t>
  </si>
  <si>
    <t>Subsequent Events [Abstract]</t>
  </si>
  <si>
    <t>Note 13  Subsequent Events On April 4, 2016 the Company
entered into a non-binding letter of intent to acquire Integrity Compounding Pharmacy in Dunwoody, Georgia, a suburb of Atlanta.
The agreement calls for purchase consideration, approximating 12 months of revenue, and is estimated at $1 million. Consideration
will be paid in a combination of the issuance of common stock, a convertible note that may convert into stock at a price not less
than $1.25 per share, and a short term note payable. The final allocation of each of these will be determined prior to closing,
which is expected to occur in second quarter 2016. Mr. Casey Gaetano, age 29, Founder and CEO, will join the management team at
the Company at closing. On April 11, 2016 the Board
of Directors elected Mr. James Driscoll, age 54, to the Board of Directors. Mr. Driscoll is currently CEO of Channel Terminals,
LLC, a crude oil liquids terminals and refinery based in Houston, Texas. Mr. Driscoll is also a member of the Board of Directors
at Double Zero Recycling LLC as well as an Advisory Board Member at HealPros LLC, a diabetic retinal imaging business, and Funding
University LLC, an early stage online peer to peer lending business targeted on secondary education. Previously he was President
of Method Holdings, LLC, from 2011 until late 2013. Between 2006 and 2011, Mr. Driscoll was a Senior Partner with private equity
firm 1848 Capital Partners LLC. From 2009 to 2010, he was COO and Executive Vice President of CareDynamix LLC, a healthcare business
focused on provision of onsite vaccination services around the US. In addition, Mr. Driscoll has over 14 years of experience
at various senior positions in the power generation and transportation industries in varied locations around the world. He began
his professional career as a trader in New York City. He has an MBA from Harvard University (1991) and a BA in English Literature
from Bowdoin College (1984). On April 11, 2016, Dr. William
Ross, age 70, advised the Company that he desired to resign from the Board of Directors, as he intends to retire from all business
activities. There were no disagreements, or conflicts with the Board and Dr. Ross. During the first quarter
of 2016, the Company raised gross proceeds of $60,000 through the sale of 120,000 shares of Common Stock to accredited investors
in private placement transactions at a price of $0.50 per share. There were no issuance and commission costs incurred pertaining
to the raise.</t>
  </si>
  <si>
    <t>Note 2 - Summary of Significant Accounting Policies (Policies)</t>
  </si>
  <si>
    <t>Accounting Policies [Abstract]</t>
  </si>
  <si>
    <t>Basis of Accounting</t>
  </si>
  <si>
    <t>Use of Estimates</t>
  </si>
  <si>
    <t xml:space="preserve">Use of Estimates - </t>
  </si>
  <si>
    <t>Comprehensive Loss</t>
  </si>
  <si>
    <t>Comprehensive
Loss  Comprehensive income (loss) as defined includes all changes in equity during a period from non-owner sources.
Items included in the Companys comprehensive loss consist of unrealized gains (losses) on securities.</t>
  </si>
  <si>
    <t>Cash -</t>
  </si>
  <si>
    <t>Revenue Recognition</t>
  </si>
  <si>
    <t>Revenue Recognition-</t>
  </si>
  <si>
    <t>Stock-Based Compensation</t>
  </si>
  <si>
    <t>Stock-Based
Compensation-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t>
  </si>
  <si>
    <t>Convertible
Instruments-The Company reviews the terms of convertible debt and equity instruments to determine whether there are conversion
features or embedded derivative instruments including embedded conversion options that are required to be bifurcated and accounted
for separately as a derivative financial instrument. In circumstances where the convertible instrument contains more than one embedded
derivative instrument, including conversion options that are required to be bifurcated, the bifurcated derivative instruments are
accounted for as a single compound instrument. Also, in connection with the sale of convertible debt and equity instruments, the
Company may issue free standing warrants that may, depending on their terms, be accounted for as derivative instrument liabilities,
rather than as equity. When convertible debt or equity instruments contain embedded derivative instruments that are to be bifurcated
and accounted for separately, the total proceeds allocated to the convertible host instruments are first allocated to the fair
value of the bifurcated derivative instrument. The remaining proceeds, if any, are then allocated to the convertible instruments
themselves, usually resulting in those instruments being recorded at a discount from their face amount. When the Company issues
debt securities, which bear interest at rates that are lower than market rates, the Company recognizes a discount, which is offset
against the carrying value of the debt. Such discount from the face value of the debt, together with the stated interest on the
instrument, is amortized over the life of the instrument through periodic charges to income. In addition, certain conversion features
are recognized as beneficial conversion features to the extent the conversion price as defined in the convertible note is less
than the closing stock price on the issuance of the convertible notes.</t>
  </si>
  <si>
    <t>Common Stock Purchase Warrants</t>
  </si>
  <si>
    <t>Common Stock Purchase
Warrants-</t>
  </si>
  <si>
    <t>Stockholders' Equity</t>
  </si>
  <si>
    <t>Stockholders Equity-</t>
  </si>
  <si>
    <t>Per Share Data</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5,
the Company had 78,462 warrants, 67,879 options, 6,922 potential shares which may be issued resulting from the provisions of convertible
notes, respectively. As of December 31, 2014, the Company had 171,369 warrants, 67,434 options, 168,869 potential shares which
may be issued resulting from the provisions of convertible notes, respectively.</t>
  </si>
  <si>
    <t>Income Taxes</t>
  </si>
  <si>
    <t>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t>
  </si>
  <si>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Impairment of Long-Lived Assets</t>
  </si>
  <si>
    <t>Impairment of Long-Lived
Assets-</t>
  </si>
  <si>
    <t>Financial Instruments and Fair Values</t>
  </si>
  <si>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Recently Issued Accounting Standards</t>
  </si>
  <si>
    <t>Recently
Issued Accounting Standards- In
April 2015, the FASB issued ASU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 costs on the balance sheet.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adoption of
this guidance will only result in a change in the presentation of deferred taxes on the balance sheet.</t>
  </si>
  <si>
    <t>Note 4 - Spin-Out and Discontinued Operations (Tables)</t>
  </si>
  <si>
    <t>Results of operations associated with discontinued operations</t>
  </si>
  <si>
    <t>The
results of operations associated with discontinued operations were as follows:
For the Year Ended
December 31, December 31,
2015 2014
Net Sales $ 464,786 $ 227,655
Cost of sales 220,228 172,966
Gross Profit 244,558 54,689
Operating Expenses:
Research and development 734,985 892,092
Selling, general and administrative 938,799 2,235,012
Total operating expenses 1,673,784 3,127,104
Operating Loss from Discontinued Operations (1,429,226 ) (3,072,415 )
Other Expense:
Interest expense, net (775,564 ) (381,941 )
Disposal on fixed assets  (5,692 )
Gain (Loss) on debt extinguishment 1,867,428 (310,096 )
Net Loss from Discontinued Operations $ (337,362 ) $ (3,770,144 )
Other Comprehensive Gain Net of Tax:
Foreign currency translation adjustments 24,815 14,325
Comprehensive Loss from Discontinued Operations $ (312,547 ) $ (3,755,819 )</t>
  </si>
  <si>
    <t>Carrying value of the major categories of assets and liabilities of discontinued operations</t>
  </si>
  <si>
    <t xml:space="preserve">The
following table presents the carrying value of the major categories of assets and liabilities of discontinued operations reflected
on the Companys consolidated balance sheet as of December 31, 2014:
2014
Cash and cash equivalents $ 14,119
Accounts receivable 3,020
Prepaid expenses and other current assets 104,592
Debt issuance costs 35,899
Property and equipment, net 19,716
Capitalized software development costs, net 774,406
Other assets 12,895
ASSETS OF DISCONTINUED OPERATIONS $ 964,647
Accounts payable $ 984,841
Accrued interest and other liabilities 300,297
Debentures carrying value 1,334,996
Convertible note payable 115,463
Deferred revenue 324,169
Convertible promissory notes 45,089
TOTAL LIABILITIES $ 3,104,855 </t>
  </si>
  <si>
    <t>Note 8 - Stock-Based Compensation (Tables)</t>
  </si>
  <si>
    <t>Summary of options issued, exercised and cancelled</t>
  </si>
  <si>
    <t xml:space="preserve">A
summary of options issued, exercised and cancelled are as follows:
Shares Weighted- Average Exercise Price ($) Weighted- Average Remaining Contractual Term Aggregate Intrinsic Value ($)
Outstanding at December 31, 2013 82,336 $ 42,42 9.09 
Granted 13,159 21.21 9.11 
Cancelled (28,061 ) 46.46  
Outstanding at December 31, 2014 67,434 $ 26.26 8.11 
Granted 1,683 2.08 9.18 
Cancelled (1,238 ) 18.79  
Outstanding at December 31, 2015 67,879 $ 21.40 7.17 
Exercisable at December 31, 2015 66,270 $ 36.70 6.79  </t>
  </si>
  <si>
    <t>Note 9 - Warrants to Purchase Common Stock  (Tables)</t>
  </si>
  <si>
    <t>Summary of warrants issued, exercised and expired</t>
  </si>
  <si>
    <t xml:space="preserve">A summary of warrants issued, exercised and expired are as follows:
Shares Weighted- Average Exercise Price ($) Weighted-Average Remaining Contractual Term
Outstanding at December 31, 2013 103,823 $ 101 1.36
Granted 70,753 29.29 4.41
Expired (3,207 ) 303 
Outstanding at December 31, 2014 171,369 $ 70.70 2.04
Granted 5,233 16.36 2.67
Expired (98,140 ) 100.81 
Outstanding at December 31, 2015 78,462 $ 29.55 3.43
Exercisable at December 31, 2015 78,462 $ 29.55 3.43 </t>
  </si>
  <si>
    <t>Note 10 - Income Taxes (Tables)</t>
  </si>
  <si>
    <t>Company's net deferred tax assets and liabilities</t>
  </si>
  <si>
    <t xml:space="preserve">As of December 31,
2015
Tax Deferred Asset:
Net operating loss carryforward $ 238,784
Deferred Tax Assets $ 238,784
Valuation Allowance (238,784 )
Total Net Deferred Tax Asset $  </t>
  </si>
  <si>
    <t>Note 1 - Organization, Basis of Presentation and Nature of Operations (Details Narrative) - shares</t>
  </si>
  <si>
    <t>Dec. 09, 2015</t>
  </si>
  <si>
    <t>Dec. 18, 2015</t>
  </si>
  <si>
    <t>Reverse spilit</t>
  </si>
  <si>
    <t>1 for 101</t>
  </si>
  <si>
    <t>Shares outstanding</t>
  </si>
  <si>
    <t>Legacy shareholders [Member]</t>
  </si>
  <si>
    <t>N4P [Member]</t>
  </si>
  <si>
    <t>Percentage of Business Acquired</t>
  </si>
  <si>
    <t>100.00%</t>
  </si>
  <si>
    <t>Conversion of Series X preferred stock to common stock</t>
  </si>
  <si>
    <t>Note 2 - Summary of Significant Accounting Policies (Details Narrative) - shares</t>
  </si>
  <si>
    <t>1 Months Ended</t>
  </si>
  <si>
    <t>Jan. 31, 2016</t>
  </si>
  <si>
    <t>Warrant [Member]</t>
  </si>
  <si>
    <t>Antidilutive Securities Excluded from Computation of Earnings Per Share, Amount</t>
  </si>
  <si>
    <t>Options [Member]</t>
  </si>
  <si>
    <t>Convertible Debt [Member]</t>
  </si>
  <si>
    <t>Subsequent Event [Member]</t>
  </si>
  <si>
    <t>Note 3 - Newco4pharmacy Transaction (Details Narrative) - USD ($)</t>
  </si>
  <si>
    <t>Conversion of Series X preferred stock to common stock, value</t>
  </si>
  <si>
    <t>Note 4 - Spin-Out and Discontinued Operations (Details) - USD ($)</t>
  </si>
  <si>
    <t>Other Expense:</t>
  </si>
  <si>
    <t>Gain (Loss) on debt extinguishment</t>
  </si>
  <si>
    <t>Net Loss from Discontinued Operations</t>
  </si>
  <si>
    <t>Other Comprehensive Gain Net of Tax:</t>
  </si>
  <si>
    <t>Trunity Holdings, Inc. [Member]</t>
  </si>
  <si>
    <t>Operating Loss from Discontinued Operations</t>
  </si>
  <si>
    <t>Disposal on fixed assets</t>
  </si>
  <si>
    <t>Foreign currency translation adjustments</t>
  </si>
  <si>
    <t>Note 4 - Spin-Out and Discontinued Operations (Details 1) - Trunity Holdings, Inc. [Member]</t>
  </si>
  <si>
    <t>Dec. 31, 2014USD ($)</t>
  </si>
  <si>
    <t>Cash and cash equivalents</t>
  </si>
  <si>
    <t>Accounts receivable</t>
  </si>
  <si>
    <t>Prepaid expenses and other current assets</t>
  </si>
  <si>
    <t>Debt issuance costs</t>
  </si>
  <si>
    <t>Property and equipment, net</t>
  </si>
  <si>
    <t>Capitalized software development costs, net</t>
  </si>
  <si>
    <t>Other assets</t>
  </si>
  <si>
    <t>ASSETS OF DISCONTINUED OPERATIONS</t>
  </si>
  <si>
    <t>Debentures carrying value</t>
  </si>
  <si>
    <t>Convertible note payable</t>
  </si>
  <si>
    <t>Deferred revenue</t>
  </si>
  <si>
    <t>Convertible promissory notes</t>
  </si>
  <si>
    <t>Note 5 - Related Party Transactions (Details Narrative) - USD ($)</t>
  </si>
  <si>
    <t>Stephen Keaveney [Member]</t>
  </si>
  <si>
    <t>Accrued Professional fees</t>
  </si>
  <si>
    <t>Professional fees per month paid</t>
  </si>
  <si>
    <t>Shareholder [Member]</t>
  </si>
  <si>
    <t>Board member [Member]</t>
  </si>
  <si>
    <t>Shares purchased</t>
  </si>
  <si>
    <t>Shares purchased, price per share</t>
  </si>
  <si>
    <t>Shares purchased, value</t>
  </si>
  <si>
    <t>Note 6 - Debt (Details Narrative) - USD ($)</t>
  </si>
  <si>
    <t>November 2014 Convertible Debentures (Series D) [Member]</t>
  </si>
  <si>
    <t>Convertible Debentures, Face Value</t>
  </si>
  <si>
    <t>Interest rate</t>
  </si>
  <si>
    <t>12.00%</t>
  </si>
  <si>
    <t>Maturity date</t>
  </si>
  <si>
    <t>Oct. 31,
		2015</t>
  </si>
  <si>
    <t>Debt instrument conversion price</t>
  </si>
  <si>
    <t>Warrants to purchase of common stock</t>
  </si>
  <si>
    <t>Warrants to purchase of common stock exercise price</t>
  </si>
  <si>
    <t>Warrants to purchase of common stock term</t>
  </si>
  <si>
    <t>5 years</t>
  </si>
  <si>
    <t>Convertible Debentures, Carrying Value</t>
  </si>
  <si>
    <t>Accrued Interest</t>
  </si>
  <si>
    <t>November 2014 Convertible Debentures (Series B) [Member]</t>
  </si>
  <si>
    <t>August 2014 Convertible Debentures (Series C) [Member]</t>
  </si>
  <si>
    <t>10.00%</t>
  </si>
  <si>
    <t>August 2014 Convertible Debentures (Series B) [Member]</t>
  </si>
  <si>
    <t>Note 7 - Stockholders' Deficit (Details Narrative) - USD ($)</t>
  </si>
  <si>
    <t>Shares issued</t>
  </si>
  <si>
    <t>Various individuals [Member]</t>
  </si>
  <si>
    <t>Note 8 - Stock-Based Compensation (Details) - USD ($)</t>
  </si>
  <si>
    <t>Options Outstanding</t>
  </si>
  <si>
    <t>Option Granted</t>
  </si>
  <si>
    <t>Option Cancelled</t>
  </si>
  <si>
    <t>Options exercisable at End</t>
  </si>
  <si>
    <t>Outstanding at Beginning, Weighted-Average Exercise Price</t>
  </si>
  <si>
    <t>Weighted- Average Exercise Price, Granted</t>
  </si>
  <si>
    <t>Weighted- Average Exercise Price, Cancelled</t>
  </si>
  <si>
    <t>Outstanding at Ending, Weighted-Average Exercise Price</t>
  </si>
  <si>
    <t>Weighted- Average exercisable at End</t>
  </si>
  <si>
    <t>Weighted- Average Remaining Contractual Term, Beginning balance</t>
  </si>
  <si>
    <t>8 years 1 month 10 days</t>
  </si>
  <si>
    <t>9 years 1 month 2 days</t>
  </si>
  <si>
    <t>Weighted- Average Remaining Contractual Term, Granted</t>
  </si>
  <si>
    <t>9 years 2 months 5 days</t>
  </si>
  <si>
    <t>9 years 1 month 10 days</t>
  </si>
  <si>
    <t>Weighted- Average Remaining Contractual Term, Ending Balance</t>
  </si>
  <si>
    <t>7 years 2 months 1 day</t>
  </si>
  <si>
    <t>Weighted- Average Remaining Contractual Term, exercisable at End</t>
  </si>
  <si>
    <t>6 years 9 months 15 days</t>
  </si>
  <si>
    <t>Aggregate Intrinsic Value</t>
  </si>
  <si>
    <t>Aggregate Intrinsic Value, exercisable at End</t>
  </si>
  <si>
    <t>Note 8 - Stock-Based Compensation (Details Narrative) - USD ($)</t>
  </si>
  <si>
    <t>Dec. 31, 2013</t>
  </si>
  <si>
    <t>Weighted average grant-date fair value of stock options granted</t>
  </si>
  <si>
    <t>Dividend Rate</t>
  </si>
  <si>
    <t>0.00%</t>
  </si>
  <si>
    <t>Unrecognized stock compensation expense</t>
  </si>
  <si>
    <t>Unrecognized stock compensation expense recognition period</t>
  </si>
  <si>
    <t>1 year</t>
  </si>
  <si>
    <t>Share based compensation</t>
  </si>
  <si>
    <t>Chief Executive Officer [Member]</t>
  </si>
  <si>
    <t>Employee, Director and Consultant</t>
  </si>
  <si>
    <t>Number of option granted</t>
  </si>
  <si>
    <t>2012 Employee, Director and Consultant Stock Option Plan (the "2012 Plan")</t>
  </si>
  <si>
    <t>Authorized option pool</t>
  </si>
  <si>
    <t>Shares available for awards</t>
  </si>
  <si>
    <t>Stock option description</t>
  </si>
  <si>
    <t>Stock options typically
vest over a three year period and have a life of ten years from the date granted.</t>
  </si>
  <si>
    <t>2009 Employee, Director and Consultant Stock Option Plan (the " 2009 Plan")</t>
  </si>
  <si>
    <t>Stock options typically
vest over a three-year period and have a life of ten years from the date granted.</t>
  </si>
  <si>
    <t>Minimum [Member]</t>
  </si>
  <si>
    <t>Risk Free Interest Rate</t>
  </si>
  <si>
    <t>1.60%</t>
  </si>
  <si>
    <t>Expected Volatility</t>
  </si>
  <si>
    <t>44.90%</t>
  </si>
  <si>
    <t>Expected Term</t>
  </si>
  <si>
    <t>6 years</t>
  </si>
  <si>
    <t>Maximum [Member]</t>
  </si>
  <si>
    <t>2.20%</t>
  </si>
  <si>
    <t>50.10%</t>
  </si>
  <si>
    <t>10 years</t>
  </si>
  <si>
    <t>Note 9 - Warrants to Purchase Common Stock (Details) - $ / shares</t>
  </si>
  <si>
    <t>Options Granted</t>
  </si>
  <si>
    <t>Options Expired</t>
  </si>
  <si>
    <t>Weighted- Average Exercise Price, Expired</t>
  </si>
  <si>
    <t>2 years 15 days</t>
  </si>
  <si>
    <t>1 year 4 months 10 days</t>
  </si>
  <si>
    <t>2 years 8 months 1 day</t>
  </si>
  <si>
    <t>4 years 4 months 28 days</t>
  </si>
  <si>
    <t>3 years 5 months 5 days</t>
  </si>
  <si>
    <t>Note 9 - Warrants to Purchase Common Stock (Details Narrative) - $ / shares</t>
  </si>
  <si>
    <t>Warrants issued to purchase shares</t>
  </si>
  <si>
    <t>Warrants expires through</t>
  </si>
  <si>
    <t>Dec. 31,
		2019</t>
  </si>
  <si>
    <t>Warrant [Member] | Minimum [Member]</t>
  </si>
  <si>
    <t>Exercise Price</t>
  </si>
  <si>
    <t>Warrant [Member] | Maximum [Member]</t>
  </si>
  <si>
    <t>Note 10 - Income Taxes (Details)</t>
  </si>
  <si>
    <t>Dec. 31, 2015USD ($)</t>
  </si>
  <si>
    <t>Tax Deferred Asset:</t>
  </si>
  <si>
    <t>Net operating loss carryforward</t>
  </si>
  <si>
    <t>Deferred Tax Assets</t>
  </si>
  <si>
    <t>Valuation Allowance</t>
  </si>
  <si>
    <t>Total Net Deferred Tax Asset</t>
  </si>
  <si>
    <t>Note 10 - Income Taxes (Details Narrative)</t>
  </si>
  <si>
    <t>Net deferred tax assets</t>
  </si>
  <si>
    <t>Federal operating losses carried forward</t>
  </si>
  <si>
    <t>Federal operating losses carried forward, expiration date</t>
  </si>
  <si>
    <t>Dec. 31,
		2036</t>
  </si>
  <si>
    <t>Newco4pharmacy, LLC [Member]</t>
  </si>
  <si>
    <t>Note 11 - Commitments and Contingencies (Details Narrative)</t>
  </si>
  <si>
    <t>Dec. 16, 2015USD ($)</t>
  </si>
  <si>
    <t>Damages sought</t>
  </si>
  <si>
    <t>Note 12 - Financial Condition and Going Concern (Details Narrative) - USD ($)</t>
  </si>
  <si>
    <t>Cash on hand</t>
  </si>
  <si>
    <t>Liabilities</t>
  </si>
  <si>
    <t>Note 13 - Subsequent Events (Details Narrative) - Subsequent Event [Member] - USD ($)</t>
  </si>
  <si>
    <t>3 Months Ended</t>
  </si>
  <si>
    <t>Mar. 31, 2016</t>
  </si>
  <si>
    <t>Apr. 04, 2016</t>
  </si>
  <si>
    <t>Agreement purchase consideration</t>
  </si>
  <si>
    <t>Proceeds from private placement</t>
  </si>
  <si>
    <t>Proceeds from private placement, shares</t>
  </si>
  <si>
    <t>Proceeds from private placement, price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0225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851948</v>
      </c>
    </row>
    <row r="15" spans="1:4">
      <c t="s" r="A15" s="4">
        <v>25</v>
      </c>
      <c t="n" r="C15" s="6">
        <v>12385000</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77"/>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8185</v>
      </c>
      <c t="s" r="C3" s="4">
        <v>33</v>
      </c>
    </row>
    <row r="4" spans="1:3">
      <c t="s" r="A4" s="4">
        <v>34</v>
      </c>
      <c t="n" r="B4" s="7">
        <v>17000</v>
      </c>
      <c t="s" r="C4" s="4">
        <v>33</v>
      </c>
    </row>
    <row r="5" spans="1:3">
      <c t="s" r="A5" s="4">
        <v>35</v>
      </c>
      <c t="s" r="B5" s="4">
        <v>33</v>
      </c>
      <c t="n" r="C5" s="7">
        <v>157630</v>
      </c>
    </row>
    <row r="6" spans="1:3">
      <c t="s" r="A6" s="4">
        <v>36</v>
      </c>
      <c t="n" r="B6" s="7">
        <v>45185</v>
      </c>
      <c t="n" r="C6" s="6">
        <v>157630</v>
      </c>
    </row>
    <row r="7" spans="1:3">
      <c t="s" r="A7" s="4">
        <v>35</v>
      </c>
      <c t="s" r="B7" s="4">
        <v>33</v>
      </c>
      <c t="n" r="C7" s="6">
        <v>807017</v>
      </c>
    </row>
    <row r="8" spans="1:3">
      <c t="s" r="A8" s="4">
        <v>37</v>
      </c>
      <c t="n" r="B8" s="7">
        <v>45185</v>
      </c>
      <c t="n" r="C8" s="7">
        <v>964647</v>
      </c>
    </row>
    <row r="9" spans="1:3">
      <c t="s" r="A9" s="3">
        <v>38</v>
      </c>
    </row>
    <row r="10" spans="1:3">
      <c t="s" r="A10" s="4">
        <v>39</v>
      </c>
      <c t="n" r="B10" s="6">
        <v>414463</v>
      </c>
      <c t="s" r="C10" s="4">
        <v>33</v>
      </c>
    </row>
    <row r="11" spans="1:3">
      <c t="s" r="A11" s="4">
        <v>40</v>
      </c>
      <c t="n" r="B11" s="6">
        <v>14918</v>
      </c>
      <c t="n" r="C11" s="7">
        <v>2071</v>
      </c>
    </row>
    <row r="12" spans="1:3">
      <c t="s" r="A12" s="4">
        <v>41</v>
      </c>
      <c t="n" r="B12" s="6">
        <v>13325</v>
      </c>
      <c t="s" r="C12" s="4">
        <v>33</v>
      </c>
    </row>
    <row r="13" spans="1:3">
      <c t="s" r="A13" s="4">
        <v>42</v>
      </c>
      <c t="n" r="B13" s="7">
        <v>122167</v>
      </c>
      <c t="n" r="C13" s="7">
        <v>122167</v>
      </c>
    </row>
    <row r="14" spans="1:3">
      <c t="s" r="A14" s="4">
        <v>43</v>
      </c>
      <c t="s" r="B14" s="4">
        <v>33</v>
      </c>
      <c t="n" r="C14" s="6">
        <v>3104855</v>
      </c>
    </row>
    <row r="15" spans="1:3">
      <c t="s" r="A15" s="4">
        <v>44</v>
      </c>
      <c t="n" r="B15" s="7">
        <v>564873</v>
      </c>
      <c t="n" r="C15" s="6">
        <v>3229093</v>
      </c>
    </row>
    <row r="16" spans="1:3">
      <c t="s" r="A16" s="4">
        <v>45</v>
      </c>
      <c t="n" r="B16" s="7">
        <v>564873</v>
      </c>
      <c t="n" r="C16" s="7">
        <v>3229093</v>
      </c>
    </row>
    <row r="17" spans="1:3">
      <c t="s" r="A17" s="4">
        <v>46</v>
      </c>
      <c t="s" r="B17" s="4">
        <v>33</v>
      </c>
      <c t="s" r="C17" s="4">
        <v>33</v>
      </c>
    </row>
    <row r="18" spans="1:3">
      <c t="s" r="A18" s="3">
        <v>47</v>
      </c>
    </row>
    <row r="19" spans="1:3">
      <c t="s" r="A19" s="4">
        <v>48</v>
      </c>
      <c t="s" r="B19" s="4">
        <v>33</v>
      </c>
      <c t="s" r="C19" s="4">
        <v>33</v>
      </c>
    </row>
    <row r="20" spans="1:3">
      <c t="s" r="A20" s="4">
        <v>49</v>
      </c>
      <c t="n" r="B20" s="7">
        <v>117650</v>
      </c>
      <c t="n" r="C20" s="7">
        <v>5480</v>
      </c>
    </row>
    <row r="21" spans="1:3">
      <c t="s" r="A21" s="4">
        <v>50</v>
      </c>
      <c t="n" r="B21" s="7">
        <v>3917</v>
      </c>
      <c t="n" r="C21" s="6">
        <v>14220267</v>
      </c>
    </row>
    <row r="22" spans="1:3">
      <c t="s" r="A22" s="4">
        <v>51</v>
      </c>
      <c t="s" r="B22" s="4">
        <v>33</v>
      </c>
      <c t="n" r="C22" s="6">
        <v>17974</v>
      </c>
    </row>
    <row r="23" spans="1:3">
      <c t="s" r="A23" s="4">
        <v>52</v>
      </c>
      <c t="n" r="B23" s="7">
        <v>-641255</v>
      </c>
      <c t="n" r="C23" s="6">
        <v>-16508167</v>
      </c>
    </row>
    <row r="24" spans="1:3">
      <c t="s" r="A24" s="4">
        <v>53</v>
      </c>
      <c t="n" r="B24" s="6">
        <v>-519688</v>
      </c>
      <c t="n" r="C24" s="6">
        <v>-2264446</v>
      </c>
    </row>
    <row r="25" spans="1:3">
      <c t="s" r="A25" s="4">
        <v>54</v>
      </c>
      <c t="n" r="B25" s="7">
        <v>45185</v>
      </c>
      <c t="n" r="C25" s="7">
        <v>964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t="s" r="A1" s="1">
        <v>208</v>
      </c>
      <c t="s" r="B1" s="2">
        <v>1</v>
      </c>
    </row>
    <row r="2" spans="1:2">
      <c t="s" r="B2" s="2">
        <v>2</v>
      </c>
    </row>
    <row r="3" spans="1:2">
      <c t="s" r="A3" s="3">
        <v>209</v>
      </c>
    </row>
    <row r="4" spans="1:2">
      <c t="s" r="A4" s="4">
        <v>210</v>
      </c>
      <c t="s" r="B4" s="4">
        <v>210</v>
      </c>
    </row>
    <row r="5" spans="1:2">
      <c t="s" r="A5" s="4">
        <v>211</v>
      </c>
      <c t="s" r="B5" s="4">
        <v>212</v>
      </c>
    </row>
    <row r="6" spans="1:2">
      <c t="s" r="A6" s="4">
        <v>213</v>
      </c>
      <c t="s" r="B6" s="4">
        <v>214</v>
      </c>
    </row>
    <row r="7" spans="1:2">
      <c t="s" r="A7" s="4">
        <v>32</v>
      </c>
      <c t="s" r="B7" s="4">
        <v>215</v>
      </c>
    </row>
    <row r="8" spans="1:2">
      <c t="s" r="A8" s="4">
        <v>216</v>
      </c>
      <c t="s" r="B8" s="4">
        <v>217</v>
      </c>
    </row>
    <row r="9" spans="1:2">
      <c t="s" r="A9" s="4">
        <v>218</v>
      </c>
      <c t="s" r="B9" s="4">
        <v>219</v>
      </c>
    </row>
    <row r="10" spans="1:2">
      <c t="s" r="A10" s="4">
        <v>220</v>
      </c>
      <c t="s" r="B10" s="4">
        <v>221</v>
      </c>
    </row>
    <row r="11" spans="1:2">
      <c t="s" r="A11" s="4">
        <v>222</v>
      </c>
      <c t="s" r="B11" s="4">
        <v>223</v>
      </c>
    </row>
    <row r="12" spans="1:2">
      <c t="s" r="A12" s="4">
        <v>224</v>
      </c>
      <c t="s" r="B12" s="4">
        <v>225</v>
      </c>
    </row>
    <row r="13" spans="1:2">
      <c t="s" r="A13" s="4">
        <v>226</v>
      </c>
      <c t="s" r="B13" s="4">
        <v>227</v>
      </c>
    </row>
    <row r="14" spans="1:2">
      <c t="s" r="A14" s="4">
        <v>228</v>
      </c>
      <c t="s" r="B14" s="4">
        <v>229</v>
      </c>
    </row>
    <row r="15" spans="1:2">
      <c t="s" r="A15" s="4">
        <v>230</v>
      </c>
      <c t="s" r="B15" s="4">
        <v>231</v>
      </c>
    </row>
    <row r="16" spans="1:2">
      <c t="s" r="A16" s="4">
        <v>232</v>
      </c>
      <c t="s" r="B16" s="4">
        <v>233</v>
      </c>
    </row>
    <row r="17" spans="1:2">
      <c t="s" r="A17" s="4">
        <v>234</v>
      </c>
      <c t="s" r="B17" s="4">
        <v>235</v>
      </c>
    </row>
    <row r="18" spans="1:2">
      <c t="s" r="A18" s="4">
        <v>236</v>
      </c>
      <c t="s" r="B18"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79</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2</v>
      </c>
    </row>
    <row r="3" spans="1:2">
      <c t="s" r="A3" s="3">
        <v>191</v>
      </c>
    </row>
    <row r="4" spans="1:2">
      <c t="s" r="A4" s="4">
        <v>244</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6</v>
      </c>
      <c t="s" r="B1" s="2">
        <v>1</v>
      </c>
    </row>
    <row r="2" spans="1:2">
      <c t="s" r="B2" s="2">
        <v>2</v>
      </c>
    </row>
    <row r="3" spans="1:2">
      <c t="s" r="A3" s="3">
        <v>194</v>
      </c>
    </row>
    <row r="4" spans="1:2">
      <c t="s" r="A4" s="4">
        <v>247</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197</v>
      </c>
    </row>
    <row r="4" spans="1:2">
      <c t="s" r="A4" s="4">
        <v>250</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2</v>
      </c>
      <c t="s" r="B1" s="2">
        <v>253</v>
      </c>
      <c t="s" r="C1" s="2">
        <v>254</v>
      </c>
      <c t="s" r="D1" s="2">
        <v>2</v>
      </c>
      <c t="s" r="E1" s="2">
        <v>30</v>
      </c>
    </row>
    <row r="2" spans="1:5">
      <c t="s" r="A2" s="4">
        <v>255</v>
      </c>
      <c t="s" r="C2" s="4">
        <v>256</v>
      </c>
    </row>
    <row r="3" spans="1:5">
      <c t="s" r="A3" s="4">
        <v>62</v>
      </c>
      <c t="n" r="C3" s="6">
        <v>500000000</v>
      </c>
      <c t="n" r="D3" s="6">
        <v>500000000</v>
      </c>
      <c t="n" r="E3" s="6">
        <v>1980198</v>
      </c>
    </row>
    <row r="4" spans="1:5">
      <c t="s" r="A4" s="4">
        <v>58</v>
      </c>
      <c t="n" r="C4" s="6">
        <v>100000000</v>
      </c>
      <c t="n" r="D4" s="6">
        <v>10000000</v>
      </c>
      <c t="n" r="E4" s="6">
        <v>50000000</v>
      </c>
    </row>
    <row r="5" spans="1:5">
      <c t="s" r="A5" s="4">
        <v>257</v>
      </c>
      <c t="n" r="D5" s="6">
        <v>11765000</v>
      </c>
    </row>
    <row r="6" spans="1:5">
      <c t="s" r="A6" s="4">
        <v>258</v>
      </c>
    </row>
    <row r="7" spans="1:5">
      <c t="s" r="A7" s="4">
        <v>257</v>
      </c>
      <c t="n" r="D7" s="6">
        <v>1765000</v>
      </c>
    </row>
    <row r="8" spans="1:5">
      <c t="s" r="A8" s="4">
        <v>259</v>
      </c>
    </row>
    <row r="9" spans="1:5">
      <c t="s" r="A9" s="4">
        <v>260</v>
      </c>
      <c t="s" r="B9" s="4">
        <v>261</v>
      </c>
      <c t="s" r="D9" s="4">
        <v>261</v>
      </c>
    </row>
    <row r="10" spans="1:5">
      <c t="s" r="A10" s="4">
        <v>262</v>
      </c>
      <c t="n" r="B10" s="6">
        <v>10000000</v>
      </c>
      <c t="n" r="D10" s="6">
        <v>10000000</v>
      </c>
    </row>
    <row r="11" spans="1:5">
      <c t="s" r="A11" s="4">
        <v>257</v>
      </c>
      <c t="n" r="D11" s="6">
        <v>1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63</v>
      </c>
      <c t="s" r="B1" s="2">
        <v>264</v>
      </c>
      <c t="s" r="D1" s="2">
        <v>1</v>
      </c>
    </row>
    <row r="2" spans="1:5">
      <c t="s" r="B2" s="2">
        <v>265</v>
      </c>
      <c t="s" r="C2" s="2">
        <v>254</v>
      </c>
      <c t="s" r="D2" s="2">
        <v>2</v>
      </c>
      <c t="s" r="E2" s="2">
        <v>30</v>
      </c>
    </row>
    <row r="3" spans="1:5">
      <c t="s" r="A3" s="4">
        <v>255</v>
      </c>
      <c t="s" r="C3" s="4">
        <v>256</v>
      </c>
    </row>
    <row r="4" spans="1:5">
      <c t="s" r="A4" s="4">
        <v>266</v>
      </c>
    </row>
    <row r="5" spans="1:5">
      <c t="s" r="A5" s="4">
        <v>267</v>
      </c>
      <c t="n" r="D5" s="6">
        <v>78462</v>
      </c>
      <c t="n" r="E5" s="6">
        <v>171369</v>
      </c>
    </row>
    <row r="6" spans="1:5">
      <c t="s" r="A6" s="4">
        <v>268</v>
      </c>
    </row>
    <row r="7" spans="1:5">
      <c t="s" r="A7" s="4">
        <v>267</v>
      </c>
      <c t="n" r="D7" s="6">
        <v>67879</v>
      </c>
      <c t="n" r="E7" s="6">
        <v>67434</v>
      </c>
    </row>
    <row r="8" spans="1:5">
      <c t="s" r="A8" s="4">
        <v>269</v>
      </c>
    </row>
    <row r="9" spans="1:5">
      <c t="s" r="A9" s="4">
        <v>267</v>
      </c>
      <c t="n" r="D9" s="6">
        <v>6922</v>
      </c>
      <c t="n" r="E9" s="6">
        <v>168869</v>
      </c>
    </row>
    <row r="10" spans="1:5">
      <c t="s" r="A10" s="4">
        <v>270</v>
      </c>
    </row>
    <row r="11" spans="1:5">
      <c t="s" r="A11" s="4">
        <v>255</v>
      </c>
      <c t="s" r="B11" s="4">
        <v>2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271</v>
      </c>
      <c t="s" r="B1" s="2">
        <v>253</v>
      </c>
      <c t="s" r="C1" s="2">
        <v>2</v>
      </c>
      <c t="s" r="D1" s="2">
        <v>30</v>
      </c>
    </row>
    <row r="2" spans="1:4">
      <c t="s" r="A2" s="4">
        <v>272</v>
      </c>
      <c t="n" r="D2" s="7">
        <v>24750</v>
      </c>
    </row>
    <row r="3" spans="1:4">
      <c t="s" r="A3" s="4">
        <v>259</v>
      </c>
    </row>
    <row r="4" spans="1:4">
      <c t="s" r="A4" s="4">
        <v>260</v>
      </c>
      <c t="s" r="B4" s="4">
        <v>261</v>
      </c>
      <c t="s" r="C4" s="4">
        <v>261</v>
      </c>
    </row>
    <row r="5" spans="1:4">
      <c t="s" r="A5" s="4">
        <v>262</v>
      </c>
      <c t="n" r="B5" s="6">
        <v>10000000</v>
      </c>
      <c t="n" r="C5" s="6">
        <v>10000000</v>
      </c>
    </row>
    <row r="6" spans="1:4">
      <c t="s" r="A6" s="4">
        <v>272</v>
      </c>
      <c t="n" r="B6" s="7">
        <v>106900</v>
      </c>
      <c t="n" r="C6" s="7">
        <v>1069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273</v>
      </c>
      <c t="s" r="B1" s="2">
        <v>1</v>
      </c>
    </row>
    <row r="2" spans="1:3">
      <c t="s" r="B2" s="2">
        <v>2</v>
      </c>
      <c t="s" r="C2" s="2">
        <v>30</v>
      </c>
    </row>
    <row r="3" spans="1:3">
      <c t="s" r="A3" s="3">
        <v>274</v>
      </c>
    </row>
    <row r="4" spans="1:3">
      <c t="s" r="A4" s="4">
        <v>275</v>
      </c>
      <c t="n" r="C4" s="7">
        <v>310096</v>
      </c>
    </row>
    <row r="5" spans="1:3">
      <c t="s" r="A5" s="4">
        <v>276</v>
      </c>
      <c t="n" r="B5" s="7">
        <v>-337362</v>
      </c>
      <c t="n" r="C5" s="6">
        <v>-3770144</v>
      </c>
    </row>
    <row r="6" spans="1:3">
      <c t="s" r="A6" s="3">
        <v>277</v>
      </c>
    </row>
    <row r="7" spans="1:3">
      <c t="s" r="A7" s="4">
        <v>82</v>
      </c>
      <c t="n" r="B7" s="6">
        <v>-312547</v>
      </c>
      <c t="n" r="C7" s="6">
        <v>-3755819</v>
      </c>
    </row>
    <row r="8" spans="1:3">
      <c t="s" r="A8" s="4">
        <v>278</v>
      </c>
    </row>
    <row r="9" spans="1:3">
      <c t="s" r="A9" s="4">
        <v>67</v>
      </c>
      <c t="n" r="B9" s="6">
        <v>464786</v>
      </c>
      <c t="n" r="C9" s="6">
        <v>227655</v>
      </c>
    </row>
    <row r="10" spans="1:3">
      <c t="s" r="A10" s="4">
        <v>68</v>
      </c>
      <c t="n" r="B10" s="6">
        <v>220228</v>
      </c>
      <c t="n" r="C10" s="6">
        <v>172966</v>
      </c>
    </row>
    <row r="11" spans="1:3">
      <c t="s" r="A11" s="4">
        <v>69</v>
      </c>
      <c t="n" r="B11" s="6">
        <v>244558</v>
      </c>
      <c t="n" r="C11" s="6">
        <v>54689</v>
      </c>
    </row>
    <row r="12" spans="1:3">
      <c t="s" r="A12" s="3">
        <v>70</v>
      </c>
    </row>
    <row r="13" spans="1:3">
      <c t="s" r="A13" s="4">
        <v>71</v>
      </c>
      <c t="n" r="B13" s="6">
        <v>734985</v>
      </c>
      <c t="n" r="C13" s="6">
        <v>892092</v>
      </c>
    </row>
    <row r="14" spans="1:3">
      <c t="s" r="A14" s="4">
        <v>72</v>
      </c>
      <c t="n" r="B14" s="6">
        <v>938799</v>
      </c>
      <c t="n" r="C14" s="6">
        <v>2235012</v>
      </c>
    </row>
    <row r="15" spans="1:3">
      <c t="s" r="A15" s="4">
        <v>73</v>
      </c>
      <c t="n" r="B15" s="6">
        <v>1673784</v>
      </c>
      <c t="n" r="C15" s="6">
        <v>3127104</v>
      </c>
    </row>
    <row r="16" spans="1:3">
      <c t="s" r="A16" s="4">
        <v>279</v>
      </c>
      <c t="n" r="B16" s="6">
        <v>-1429226</v>
      </c>
      <c t="n" r="C16" s="6">
        <v>-3072415</v>
      </c>
    </row>
    <row r="17" spans="1:3">
      <c t="s" r="A17" s="3">
        <v>274</v>
      </c>
    </row>
    <row r="18" spans="1:3">
      <c t="s" r="A18" s="4">
        <v>75</v>
      </c>
      <c t="n" r="B18" s="7">
        <v>-775564</v>
      </c>
      <c t="n" r="C18" s="6">
        <v>-381941</v>
      </c>
    </row>
    <row r="19" spans="1:3">
      <c t="s" r="A19" s="4">
        <v>280</v>
      </c>
      <c t="s" r="B19" s="4">
        <v>33</v>
      </c>
      <c t="n" r="C19" s="6">
        <v>-5692</v>
      </c>
    </row>
    <row r="20" spans="1:3">
      <c t="s" r="A20" s="4">
        <v>275</v>
      </c>
      <c t="n" r="B20" s="7">
        <v>1867428</v>
      </c>
      <c t="n" r="C20" s="6">
        <v>-310096</v>
      </c>
    </row>
    <row r="21" spans="1:3">
      <c t="s" r="A21" s="4">
        <v>276</v>
      </c>
      <c t="n" r="B21" s="6">
        <v>-337362</v>
      </c>
      <c t="n" r="C21" s="6">
        <v>-3770144</v>
      </c>
    </row>
    <row r="22" spans="1:3">
      <c t="s" r="A22" s="3">
        <v>277</v>
      </c>
    </row>
    <row r="23" spans="1:3">
      <c t="s" r="A23" s="4">
        <v>281</v>
      </c>
      <c t="n" r="B23" s="6">
        <v>24815</v>
      </c>
      <c t="n" r="C23" s="6">
        <v>14325</v>
      </c>
    </row>
    <row r="24" spans="1:3">
      <c t="s" r="A24" s="4">
        <v>82</v>
      </c>
      <c t="n" r="B24" s="7">
        <v>-312547</v>
      </c>
      <c t="n" r="C24" s="7">
        <v>-37558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282</v>
      </c>
      <c t="s" r="B1" s="2">
        <v>283</v>
      </c>
    </row>
    <row r="2" spans="1:2">
      <c t="s" r="A2" s="4">
        <v>284</v>
      </c>
      <c t="n" r="B2" s="7">
        <v>14119</v>
      </c>
    </row>
    <row r="3" spans="1:2">
      <c t="s" r="A3" s="4">
        <v>285</v>
      </c>
      <c t="n" r="B3" s="6">
        <v>3020</v>
      </c>
    </row>
    <row r="4" spans="1:2">
      <c t="s" r="A4" s="4">
        <v>286</v>
      </c>
      <c t="n" r="B4" s="6">
        <v>104592</v>
      </c>
    </row>
    <row r="5" spans="1:2">
      <c t="s" r="A5" s="4">
        <v>287</v>
      </c>
      <c t="n" r="B5" s="6">
        <v>35899</v>
      </c>
    </row>
    <row r="6" spans="1:2">
      <c t="s" r="A6" s="4">
        <v>288</v>
      </c>
      <c t="n" r="B6" s="6">
        <v>19716</v>
      </c>
    </row>
    <row r="7" spans="1:2">
      <c t="s" r="A7" s="4">
        <v>289</v>
      </c>
      <c t="n" r="B7" s="6">
        <v>774406</v>
      </c>
    </row>
    <row r="8" spans="1:2">
      <c t="s" r="A8" s="4">
        <v>290</v>
      </c>
      <c t="n" r="B8" s="6">
        <v>12895</v>
      </c>
    </row>
    <row r="9" spans="1:2">
      <c t="s" r="A9" s="4">
        <v>291</v>
      </c>
      <c t="n" r="B9" s="6">
        <v>964647</v>
      </c>
    </row>
    <row r="10" spans="1:2">
      <c t="s" r="A10" s="4">
        <v>39</v>
      </c>
      <c t="n" r="B10" s="6">
        <v>984841</v>
      </c>
    </row>
    <row r="11" spans="1:2">
      <c t="s" r="A11" s="4">
        <v>144</v>
      </c>
      <c t="n" r="B11" s="6">
        <v>300297</v>
      </c>
    </row>
    <row r="12" spans="1:2">
      <c t="s" r="A12" s="4">
        <v>292</v>
      </c>
      <c t="n" r="B12" s="6">
        <v>1334996</v>
      </c>
    </row>
    <row r="13" spans="1:2">
      <c t="s" r="A13" s="4">
        <v>293</v>
      </c>
      <c t="n" r="B13" s="6">
        <v>115463</v>
      </c>
    </row>
    <row r="14" spans="1:2">
      <c t="s" r="A14" s="4">
        <v>294</v>
      </c>
      <c t="n" r="B14" s="6">
        <v>324169</v>
      </c>
    </row>
    <row r="15" spans="1:2">
      <c t="s" r="A15" s="4">
        <v>295</v>
      </c>
      <c t="n" r="B15" s="6">
        <v>45089</v>
      </c>
    </row>
    <row r="16" spans="1:2">
      <c t="s" r="A16" s="4">
        <v>45</v>
      </c>
      <c t="n" r="B16" s="7">
        <v>31048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5</v>
      </c>
      <c t="s" r="B1" s="2">
        <v>2</v>
      </c>
      <c t="s" r="C1" s="2">
        <v>30</v>
      </c>
    </row>
    <row r="2" spans="1:3">
      <c t="s" r="A2" s="3">
        <v>56</v>
      </c>
    </row>
    <row r="3" spans="1:3">
      <c t="s" r="A3" s="4">
        <v>57</v>
      </c>
      <c t="n" r="B3" s="8">
        <v>0.01</v>
      </c>
      <c t="n" r="C3" s="9">
        <v>0.0001</v>
      </c>
    </row>
    <row r="4" spans="1:3">
      <c t="s" r="A4" s="4">
        <v>58</v>
      </c>
      <c t="n" r="B4" s="6">
        <v>10000000</v>
      </c>
      <c t="n" r="C4" s="6">
        <v>50000000</v>
      </c>
    </row>
    <row r="5" spans="1:3">
      <c t="s" r="A5" s="4">
        <v>59</v>
      </c>
      <c t="n" r="B5" s="6">
        <v>0</v>
      </c>
      <c t="n" r="C5" s="6">
        <v>0</v>
      </c>
    </row>
    <row r="6" spans="1:3">
      <c t="s" r="A6" s="4">
        <v>60</v>
      </c>
      <c t="n" r="B6" s="6">
        <v>0</v>
      </c>
      <c t="n" r="C6" s="6">
        <v>0</v>
      </c>
    </row>
    <row r="7" spans="1:3">
      <c t="s" r="A7" s="4">
        <v>61</v>
      </c>
      <c t="n" r="B7" s="8">
        <v>0.01</v>
      </c>
      <c t="n" r="C7" s="9">
        <v>0.0101</v>
      </c>
    </row>
    <row r="8" spans="1:3">
      <c t="s" r="A8" s="4">
        <v>62</v>
      </c>
      <c t="n" r="B8" s="6">
        <v>500000000</v>
      </c>
      <c t="n" r="C8" s="6">
        <v>1980198</v>
      </c>
    </row>
    <row r="9" spans="1:3">
      <c t="s" r="A9" s="4">
        <v>63</v>
      </c>
      <c t="n" r="B9" s="6">
        <v>11765000</v>
      </c>
      <c t="n" r="C9" s="6">
        <v>542605</v>
      </c>
    </row>
    <row r="10" spans="1:3">
      <c t="s" r="A10" s="4">
        <v>64</v>
      </c>
      <c t="n" r="B10" s="6">
        <v>11765000</v>
      </c>
      <c t="n" r="C10" s="6">
        <v>5426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296</v>
      </c>
      <c t="s" r="B1" s="2">
        <v>1</v>
      </c>
    </row>
    <row r="2" spans="1:3">
      <c t="s" r="B2" s="2">
        <v>2</v>
      </c>
      <c t="s" r="C2" s="2">
        <v>30</v>
      </c>
    </row>
    <row r="3" spans="1:3">
      <c t="s" r="A3" s="4">
        <v>34</v>
      </c>
      <c t="n" r="B3" s="7">
        <v>17000</v>
      </c>
      <c t="s" r="C3" s="4">
        <v>33</v>
      </c>
    </row>
    <row r="4" spans="1:3">
      <c t="s" r="A4" s="4">
        <v>297</v>
      </c>
    </row>
    <row r="5" spans="1:3">
      <c t="s" r="A5" s="4">
        <v>298</v>
      </c>
      <c t="n" r="B5" s="6">
        <v>10000</v>
      </c>
    </row>
    <row r="6" spans="1:3">
      <c t="s" r="A6" s="4">
        <v>299</v>
      </c>
      <c t="n" r="B6" s="6">
        <v>10000</v>
      </c>
    </row>
    <row r="7" spans="1:3">
      <c t="s" r="A7" s="4">
        <v>300</v>
      </c>
    </row>
    <row r="8" spans="1:3">
      <c t="s" r="A8" s="4">
        <v>298</v>
      </c>
      <c t="n" r="B8" s="6">
        <v>10000</v>
      </c>
    </row>
    <row r="9" spans="1:3">
      <c t="s" r="A9" s="4">
        <v>299</v>
      </c>
      <c t="n" r="B9" s="7">
        <v>27000</v>
      </c>
    </row>
    <row r="10" spans="1:3">
      <c t="s" r="A10" s="4">
        <v>301</v>
      </c>
    </row>
    <row r="11" spans="1:3">
      <c t="s" r="A11" s="4">
        <v>302</v>
      </c>
      <c t="n" r="B11" s="6">
        <v>40000</v>
      </c>
    </row>
    <row r="12" spans="1:3">
      <c t="s" r="A12" s="4">
        <v>303</v>
      </c>
      <c t="n" r="B12" s="8">
        <v>0.13</v>
      </c>
    </row>
    <row r="13" spans="1:3">
      <c t="s" r="A13" s="4">
        <v>304</v>
      </c>
      <c t="n" r="B13" s="7">
        <v>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305</v>
      </c>
      <c t="s" r="B1" s="2">
        <v>1</v>
      </c>
    </row>
    <row r="2" spans="1:3">
      <c t="s" r="B2" s="2">
        <v>2</v>
      </c>
      <c t="s" r="C2" s="2">
        <v>30</v>
      </c>
    </row>
    <row r="3" spans="1:3">
      <c t="s" r="A3" s="4">
        <v>306</v>
      </c>
    </row>
    <row r="4" spans="1:3">
      <c t="s" r="A4" s="4">
        <v>307</v>
      </c>
      <c t="n" r="B4" s="7">
        <v>10000</v>
      </c>
    </row>
    <row r="5" spans="1:3">
      <c t="s" r="A5" s="4">
        <v>308</v>
      </c>
      <c t="s" r="B5" s="4">
        <v>309</v>
      </c>
    </row>
    <row r="6" spans="1:3">
      <c t="s" r="A6" s="4">
        <v>310</v>
      </c>
      <c t="s" r="B6" s="4">
        <v>311</v>
      </c>
    </row>
    <row r="7" spans="1:3">
      <c t="s" r="A7" s="4">
        <v>312</v>
      </c>
      <c t="n" r="B7" s="8">
        <v>16.67</v>
      </c>
    </row>
    <row r="8" spans="1:3">
      <c t="s" r="A8" s="4">
        <v>313</v>
      </c>
      <c t="n" r="B8" s="6">
        <v>495</v>
      </c>
    </row>
    <row r="9" spans="1:3">
      <c t="s" r="A9" s="4">
        <v>314</v>
      </c>
      <c t="n" r="B9" s="8">
        <v>20.2</v>
      </c>
    </row>
    <row r="10" spans="1:3">
      <c t="s" r="A10" s="4">
        <v>315</v>
      </c>
      <c t="s" r="B10" s="4">
        <v>316</v>
      </c>
    </row>
    <row r="11" spans="1:3">
      <c t="s" r="A11" s="4">
        <v>317</v>
      </c>
      <c t="n" r="B11" s="7">
        <v>11334</v>
      </c>
      <c t="n" r="C11" s="7">
        <v>11334</v>
      </c>
    </row>
    <row r="12" spans="1:3">
      <c t="s" r="A12" s="4">
        <v>318</v>
      </c>
      <c t="n" r="B12" s="6">
        <v>1581</v>
      </c>
      <c t="n" r="C12" s="6">
        <v>224</v>
      </c>
    </row>
    <row r="13" spans="1:3">
      <c t="s" r="A13" s="4">
        <v>319</v>
      </c>
    </row>
    <row r="14" spans="1:3">
      <c t="s" r="A14" s="4">
        <v>307</v>
      </c>
      <c t="n" r="B14" s="6">
        <v>11334</v>
      </c>
    </row>
    <row r="15" spans="1:3">
      <c t="s" r="A15" s="4">
        <v>320</v>
      </c>
    </row>
    <row r="16" spans="1:3">
      <c t="s" r="A16" s="4">
        <v>307</v>
      </c>
      <c t="n" r="B16" s="7">
        <v>100000</v>
      </c>
    </row>
    <row r="17" spans="1:3">
      <c t="s" r="A17" s="4">
        <v>308</v>
      </c>
      <c t="s" r="B17" s="4">
        <v>321</v>
      </c>
    </row>
    <row r="18" spans="1:3">
      <c t="s" r="A18" s="4">
        <v>310</v>
      </c>
      <c t="s" r="B18" s="4">
        <v>311</v>
      </c>
    </row>
    <row r="19" spans="1:3">
      <c t="s" r="A19" s="4">
        <v>312</v>
      </c>
      <c t="n" r="B19" s="8">
        <v>20.2</v>
      </c>
    </row>
    <row r="20" spans="1:3">
      <c t="s" r="A20" s="4">
        <v>313</v>
      </c>
      <c t="n" r="B20" s="6">
        <v>4950</v>
      </c>
    </row>
    <row r="21" spans="1:3">
      <c t="s" r="A21" s="4">
        <v>314</v>
      </c>
      <c t="n" r="B21" s="8">
        <v>20.2</v>
      </c>
    </row>
    <row r="22" spans="1:3">
      <c t="s" r="A22" s="4">
        <v>315</v>
      </c>
      <c t="s" r="B22" s="4">
        <v>316</v>
      </c>
    </row>
    <row r="23" spans="1:3">
      <c t="s" r="A23" s="4">
        <v>317</v>
      </c>
      <c t="n" r="B23" s="7">
        <v>110833</v>
      </c>
      <c t="n" r="C23" s="6">
        <v>110833</v>
      </c>
    </row>
    <row r="24" spans="1:3">
      <c t="s" r="A24" s="4">
        <v>318</v>
      </c>
      <c t="n" r="B24" s="6">
        <v>13337</v>
      </c>
      <c t="n" r="C24" s="7">
        <v>1847</v>
      </c>
    </row>
    <row r="25" spans="1:3">
      <c t="s" r="A25" s="4">
        <v>322</v>
      </c>
    </row>
    <row r="26" spans="1:3">
      <c t="s" r="A26" s="4">
        <v>307</v>
      </c>
      <c t="n" r="B26" s="7">
        <v>1108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323</v>
      </c>
      <c t="s" r="B1" s="2">
        <v>253</v>
      </c>
      <c t="s" r="C1" s="2">
        <v>2</v>
      </c>
      <c t="s" r="D1" s="2">
        <v>30</v>
      </c>
    </row>
    <row r="2" spans="1:4">
      <c t="s" r="A2" s="4">
        <v>272</v>
      </c>
      <c t="n" r="D2" s="7">
        <v>24750</v>
      </c>
    </row>
    <row r="3" spans="1:4">
      <c t="s" r="A3" s="4">
        <v>257</v>
      </c>
      <c t="n" r="C3" s="6">
        <v>11765000</v>
      </c>
    </row>
    <row r="4" spans="1:4">
      <c t="s" r="A4" s="4">
        <v>259</v>
      </c>
    </row>
    <row r="5" spans="1:4">
      <c t="s" r="A5" s="4">
        <v>260</v>
      </c>
      <c t="s" r="B5" s="4">
        <v>261</v>
      </c>
      <c t="s" r="C5" s="4">
        <v>261</v>
      </c>
    </row>
    <row r="6" spans="1:4">
      <c t="s" r="A6" s="4">
        <v>262</v>
      </c>
      <c t="n" r="B6" s="6">
        <v>10000000</v>
      </c>
      <c t="n" r="C6" s="6">
        <v>10000000</v>
      </c>
    </row>
    <row r="7" spans="1:4">
      <c t="s" r="A7" s="4">
        <v>272</v>
      </c>
      <c t="n" r="B7" s="7">
        <v>106900</v>
      </c>
      <c t="n" r="C7" s="7">
        <v>106900</v>
      </c>
    </row>
    <row r="8" spans="1:4">
      <c t="s" r="A8" s="4">
        <v>257</v>
      </c>
      <c t="n" r="C8" s="6">
        <v>10000000</v>
      </c>
    </row>
    <row r="9" spans="1:4">
      <c t="s" r="A9" s="4">
        <v>258</v>
      </c>
    </row>
    <row r="10" spans="1:4">
      <c t="s" r="A10" s="4">
        <v>257</v>
      </c>
      <c t="n" r="C10" s="6">
        <v>1765000</v>
      </c>
    </row>
    <row r="11" spans="1:4">
      <c t="s" r="A11" s="4">
        <v>297</v>
      </c>
    </row>
    <row r="12" spans="1:4">
      <c t="s" r="A12" s="4">
        <v>324</v>
      </c>
      <c t="n" r="C12" s="6">
        <v>3488900</v>
      </c>
    </row>
    <row r="13" spans="1:4">
      <c t="s" r="A13" s="4">
        <v>325</v>
      </c>
    </row>
    <row r="14" spans="1:4">
      <c t="s" r="A14" s="4">
        <v>324</v>
      </c>
      <c t="n" r="C14" s="6">
        <v>5797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25"/>
    <col customWidth="1" max="3" min="3" width="24"/>
  </cols>
  <sheetData>
    <row r="1" spans="1:3">
      <c t="s" r="A1" s="1">
        <v>326</v>
      </c>
      <c t="s" r="B1" s="2">
        <v>1</v>
      </c>
    </row>
    <row r="2" spans="1:3">
      <c t="s" r="B2" s="2">
        <v>2</v>
      </c>
      <c t="s" r="C2" s="2">
        <v>30</v>
      </c>
    </row>
    <row r="3" spans="1:3">
      <c t="s" r="A3" s="3">
        <v>191</v>
      </c>
    </row>
    <row r="4" spans="1:3">
      <c t="s" r="A4" s="4">
        <v>327</v>
      </c>
      <c t="n" r="B4" s="6">
        <v>67434</v>
      </c>
      <c t="n" r="C4" s="6">
        <v>82336</v>
      </c>
    </row>
    <row r="5" spans="1:3">
      <c t="s" r="A5" s="4">
        <v>328</v>
      </c>
      <c t="n" r="B5" s="6">
        <v>1683</v>
      </c>
      <c t="n" r="C5" s="6">
        <v>13159</v>
      </c>
    </row>
    <row r="6" spans="1:3">
      <c t="s" r="A6" s="4">
        <v>329</v>
      </c>
      <c t="n" r="B6" s="6">
        <v>-1238</v>
      </c>
      <c t="n" r="C6" s="6">
        <v>-28061</v>
      </c>
    </row>
    <row r="7" spans="1:3">
      <c t="s" r="A7" s="4">
        <v>327</v>
      </c>
      <c t="n" r="B7" s="6">
        <v>67879</v>
      </c>
      <c t="n" r="C7" s="6">
        <v>67434</v>
      </c>
    </row>
    <row r="8" spans="1:3">
      <c t="s" r="A8" s="4">
        <v>330</v>
      </c>
      <c t="n" r="B8" s="6">
        <v>66270</v>
      </c>
    </row>
    <row r="9" spans="1:3">
      <c t="s" r="A9" s="4">
        <v>331</v>
      </c>
      <c t="n" r="B9" s="8">
        <v>26.26</v>
      </c>
      <c t="n" r="C9" s="8">
        <v>42.42</v>
      </c>
    </row>
    <row r="10" spans="1:3">
      <c t="s" r="A10" s="4">
        <v>332</v>
      </c>
      <c t="n" r="B10" s="10">
        <v>2.08</v>
      </c>
      <c t="n" r="C10" s="10">
        <v>21.21</v>
      </c>
    </row>
    <row r="11" spans="1:3">
      <c t="s" r="A11" s="4">
        <v>333</v>
      </c>
      <c t="n" r="B11" s="10">
        <v>18.79</v>
      </c>
      <c t="n" r="C11" s="10">
        <v>46.46</v>
      </c>
    </row>
    <row r="12" spans="1:3">
      <c t="s" r="A12" s="4">
        <v>334</v>
      </c>
      <c t="n" r="B12" s="10">
        <v>21.4</v>
      </c>
      <c t="n" r="C12" s="8">
        <v>26.26</v>
      </c>
    </row>
    <row r="13" spans="1:3">
      <c t="s" r="A13" s="4">
        <v>335</v>
      </c>
      <c t="n" r="B13" s="8">
        <v>36.7</v>
      </c>
    </row>
    <row r="14" spans="1:3">
      <c t="s" r="A14" s="4">
        <v>336</v>
      </c>
      <c t="s" r="B14" s="4">
        <v>337</v>
      </c>
      <c t="s" r="C14" s="4">
        <v>338</v>
      </c>
    </row>
    <row r="15" spans="1:3">
      <c t="s" r="A15" s="4">
        <v>339</v>
      </c>
      <c t="s" r="B15" s="4">
        <v>340</v>
      </c>
      <c t="s" r="C15" s="4">
        <v>341</v>
      </c>
    </row>
    <row r="16" spans="1:3">
      <c t="s" r="A16" s="4">
        <v>342</v>
      </c>
      <c t="s" r="B16" s="4">
        <v>343</v>
      </c>
      <c t="s" r="C16" s="4">
        <v>337</v>
      </c>
    </row>
    <row r="17" spans="1:3">
      <c t="s" r="A17" s="4">
        <v>344</v>
      </c>
      <c t="s" r="B17" s="4">
        <v>345</v>
      </c>
    </row>
    <row r="18" spans="1:3">
      <c t="s" r="A18" s="4">
        <v>346</v>
      </c>
      <c t="n" r="B18" s="7">
        <v>0</v>
      </c>
      <c t="n" r="C18" s="7">
        <v>0</v>
      </c>
    </row>
    <row r="19" spans="1:3">
      <c t="s" r="A19" s="4">
        <v>347</v>
      </c>
      <c t="n" r="B19"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80"/>
    <col customWidth="1" max="4" min="4" width="14"/>
    <col customWidth="1" max="5" min="5" width="14"/>
  </cols>
  <sheetData>
    <row r="1" spans="1:5">
      <c t="s" r="A1" s="1">
        <v>348</v>
      </c>
      <c t="s" r="B1" s="2">
        <v>264</v>
      </c>
      <c t="s" r="C1" s="2">
        <v>1</v>
      </c>
    </row>
    <row r="2" spans="1:5">
      <c t="s" r="B2" s="2">
        <v>254</v>
      </c>
      <c t="s" r="C2" s="2">
        <v>2</v>
      </c>
      <c t="s" r="D2" s="2">
        <v>30</v>
      </c>
      <c t="s" r="E2" s="2">
        <v>349</v>
      </c>
    </row>
    <row r="3" spans="1:5">
      <c t="s" r="A3" s="4">
        <v>255</v>
      </c>
      <c t="s" r="B3" s="4">
        <v>256</v>
      </c>
    </row>
    <row r="4" spans="1:5">
      <c t="s" r="A4" s="4">
        <v>327</v>
      </c>
      <c t="n" r="C4" s="6">
        <v>67879</v>
      </c>
      <c t="n" r="D4" s="6">
        <v>67434</v>
      </c>
      <c t="n" r="E4" s="6">
        <v>82336</v>
      </c>
    </row>
    <row r="5" spans="1:5">
      <c t="s" r="A5" s="4">
        <v>350</v>
      </c>
      <c t="n" r="C5" s="8">
        <v>2.08</v>
      </c>
    </row>
    <row r="6" spans="1:5">
      <c t="s" r="A6" s="4">
        <v>351</v>
      </c>
      <c t="s" r="C6" s="4">
        <v>352</v>
      </c>
    </row>
    <row r="7" spans="1:5">
      <c t="s" r="A7" s="4">
        <v>353</v>
      </c>
      <c t="n" r="C7" s="7">
        <v>12550</v>
      </c>
    </row>
    <row r="8" spans="1:5">
      <c t="s" r="A8" s="4">
        <v>354</v>
      </c>
      <c t="s" r="C8" s="4">
        <v>355</v>
      </c>
    </row>
    <row r="9" spans="1:5">
      <c t="s" r="A9" s="4">
        <v>356</v>
      </c>
      <c t="n" r="C9" s="7">
        <v>3917</v>
      </c>
      <c t="s" r="D9" s="4">
        <v>33</v>
      </c>
    </row>
    <row r="10" spans="1:5">
      <c t="s" r="A10" s="4">
        <v>357</v>
      </c>
    </row>
    <row r="11" spans="1:5">
      <c t="s" r="A11" s="4">
        <v>327</v>
      </c>
      <c t="n" r="C11" s="6">
        <v>24753</v>
      </c>
    </row>
    <row r="12" spans="1:5">
      <c t="s" r="A12" s="4">
        <v>358</v>
      </c>
    </row>
    <row r="13" spans="1:5">
      <c t="s" r="A13" s="4">
        <v>359</v>
      </c>
      <c t="n" r="C13" s="6">
        <v>1683</v>
      </c>
    </row>
    <row r="14" spans="1:5">
      <c t="s" r="A14" s="4">
        <v>360</v>
      </c>
    </row>
    <row r="15" spans="1:5">
      <c t="s" r="A15" s="4">
        <v>361</v>
      </c>
      <c t="n" r="C15" s="6">
        <v>74257</v>
      </c>
    </row>
    <row r="16" spans="1:5">
      <c t="s" r="A16" s="4">
        <v>362</v>
      </c>
      <c t="n" r="C16" s="6">
        <v>45673</v>
      </c>
    </row>
    <row r="17" spans="1:5">
      <c t="s" r="A17" s="4">
        <v>255</v>
      </c>
      <c t="s" r="C17" s="4">
        <v>256</v>
      </c>
    </row>
    <row r="18" spans="1:5">
      <c t="s" r="A18" s="4">
        <v>363</v>
      </c>
      <c t="s" r="C18" s="4">
        <v>364</v>
      </c>
    </row>
    <row r="19" spans="1:5">
      <c t="s" r="A19" s="4">
        <v>365</v>
      </c>
    </row>
    <row r="20" spans="1:5">
      <c t="s" r="A20" s="4">
        <v>361</v>
      </c>
      <c t="n" r="C20" s="6">
        <v>18152</v>
      </c>
    </row>
    <row r="21" spans="1:5">
      <c t="s" r="A21" s="4">
        <v>362</v>
      </c>
      <c t="n" r="C21" s="6">
        <v>3610</v>
      </c>
    </row>
    <row r="22" spans="1:5">
      <c t="s" r="A22" s="4">
        <v>255</v>
      </c>
      <c t="s" r="C22" s="4">
        <v>256</v>
      </c>
    </row>
    <row r="23" spans="1:5">
      <c t="s" r="A23" s="4">
        <v>363</v>
      </c>
      <c t="s" r="C23" s="4">
        <v>366</v>
      </c>
    </row>
    <row r="24" spans="1:5">
      <c t="s" r="A24" s="4">
        <v>367</v>
      </c>
    </row>
    <row r="25" spans="1:5">
      <c t="s" r="A25" s="4">
        <v>368</v>
      </c>
      <c t="s" r="C25" s="4">
        <v>369</v>
      </c>
    </row>
    <row r="26" spans="1:5">
      <c t="s" r="A26" s="4">
        <v>370</v>
      </c>
      <c t="s" r="C26" s="4">
        <v>371</v>
      </c>
    </row>
    <row r="27" spans="1:5">
      <c t="s" r="A27" s="4">
        <v>372</v>
      </c>
      <c t="s" r="C27" s="4">
        <v>373</v>
      </c>
    </row>
    <row r="28" spans="1:5">
      <c t="s" r="A28" s="4">
        <v>374</v>
      </c>
    </row>
    <row r="29" spans="1:5">
      <c t="s" r="A29" s="4">
        <v>368</v>
      </c>
      <c t="s" r="C29" s="4">
        <v>375</v>
      </c>
    </row>
    <row r="30" spans="1:5">
      <c t="s" r="A30" s="4">
        <v>370</v>
      </c>
      <c t="s" r="C30" s="4">
        <v>376</v>
      </c>
    </row>
    <row r="31" spans="1:5">
      <c t="s" r="A31" s="4">
        <v>372</v>
      </c>
      <c t="s" r="C31" s="4">
        <v>37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25"/>
    <col customWidth="1" max="3" min="3" width="25"/>
  </cols>
  <sheetData>
    <row r="1" spans="1:3">
      <c t="s" r="A1" s="1">
        <v>378</v>
      </c>
      <c t="s" r="B1" s="2">
        <v>1</v>
      </c>
    </row>
    <row r="2" spans="1:3">
      <c t="s" r="B2" s="2">
        <v>2</v>
      </c>
      <c t="s" r="C2" s="2">
        <v>30</v>
      </c>
    </row>
    <row r="3" spans="1:3">
      <c t="s" r="A3" s="4">
        <v>327</v>
      </c>
      <c t="n" r="B3" s="6">
        <v>67434</v>
      </c>
      <c t="n" r="C3" s="6">
        <v>82336</v>
      </c>
    </row>
    <row r="4" spans="1:3">
      <c t="s" r="A4" s="4">
        <v>379</v>
      </c>
      <c t="n" r="B4" s="6">
        <v>1683</v>
      </c>
      <c t="n" r="C4" s="6">
        <v>13159</v>
      </c>
    </row>
    <row r="5" spans="1:3">
      <c t="s" r="A5" s="4">
        <v>380</v>
      </c>
      <c t="n" r="B5" s="6">
        <v>-1238</v>
      </c>
      <c t="n" r="C5" s="6">
        <v>-28061</v>
      </c>
    </row>
    <row r="6" spans="1:3">
      <c t="s" r="A6" s="4">
        <v>327</v>
      </c>
      <c t="n" r="B6" s="6">
        <v>67879</v>
      </c>
      <c t="n" r="C6" s="6">
        <v>67434</v>
      </c>
    </row>
    <row r="7" spans="1:3">
      <c t="s" r="A7" s="4">
        <v>330</v>
      </c>
      <c t="n" r="B7" s="6">
        <v>66270</v>
      </c>
    </row>
    <row r="8" spans="1:3">
      <c t="s" r="A8" s="4">
        <v>331</v>
      </c>
      <c t="n" r="B8" s="8">
        <v>26.26</v>
      </c>
      <c t="n" r="C8" s="8">
        <v>42.42</v>
      </c>
    </row>
    <row r="9" spans="1:3">
      <c t="s" r="A9" s="4">
        <v>332</v>
      </c>
      <c t="n" r="B9" s="10">
        <v>2.08</v>
      </c>
      <c t="n" r="C9" s="10">
        <v>21.21</v>
      </c>
    </row>
    <row r="10" spans="1:3">
      <c t="s" r="A10" s="4">
        <v>381</v>
      </c>
      <c t="n" r="B10" s="10">
        <v>18.79</v>
      </c>
      <c t="n" r="C10" s="10">
        <v>46.46</v>
      </c>
    </row>
    <row r="11" spans="1:3">
      <c t="s" r="A11" s="4">
        <v>334</v>
      </c>
      <c t="n" r="B11" s="10">
        <v>21.4</v>
      </c>
      <c t="n" r="C11" s="8">
        <v>26.26</v>
      </c>
    </row>
    <row r="12" spans="1:3">
      <c t="s" r="A12" s="4">
        <v>335</v>
      </c>
      <c t="n" r="B12" s="8">
        <v>36.7</v>
      </c>
    </row>
    <row r="13" spans="1:3">
      <c t="s" r="A13" s="4">
        <v>336</v>
      </c>
      <c t="s" r="B13" s="4">
        <v>337</v>
      </c>
      <c t="s" r="C13" s="4">
        <v>338</v>
      </c>
    </row>
    <row r="14" spans="1:3">
      <c t="s" r="A14" s="4">
        <v>339</v>
      </c>
      <c t="s" r="B14" s="4">
        <v>340</v>
      </c>
      <c t="s" r="C14" s="4">
        <v>341</v>
      </c>
    </row>
    <row r="15" spans="1:3">
      <c t="s" r="A15" s="4">
        <v>342</v>
      </c>
      <c t="s" r="B15" s="4">
        <v>343</v>
      </c>
      <c t="s" r="C15" s="4">
        <v>337</v>
      </c>
    </row>
    <row r="16" spans="1:3">
      <c t="s" r="A16" s="4">
        <v>344</v>
      </c>
      <c t="s" r="B16" s="4">
        <v>345</v>
      </c>
    </row>
    <row r="17" spans="1:3">
      <c t="s" r="A17" s="4">
        <v>266</v>
      </c>
    </row>
    <row r="18" spans="1:3">
      <c t="s" r="A18" s="4">
        <v>327</v>
      </c>
      <c t="n" r="B18" s="6">
        <v>171369</v>
      </c>
      <c t="n" r="C18" s="6">
        <v>103823</v>
      </c>
    </row>
    <row r="19" spans="1:3">
      <c t="s" r="A19" s="4">
        <v>379</v>
      </c>
      <c t="n" r="B19" s="6">
        <v>5233</v>
      </c>
      <c t="n" r="C19" s="6">
        <v>70753</v>
      </c>
    </row>
    <row r="20" spans="1:3">
      <c t="s" r="A20" s="4">
        <v>380</v>
      </c>
      <c t="n" r="B20" s="6">
        <v>-98140</v>
      </c>
      <c t="n" r="C20" s="6">
        <v>-3207</v>
      </c>
    </row>
    <row r="21" spans="1:3">
      <c t="s" r="A21" s="4">
        <v>327</v>
      </c>
      <c t="n" r="B21" s="6">
        <v>78462</v>
      </c>
      <c t="n" r="C21" s="6">
        <v>171369</v>
      </c>
    </row>
    <row r="22" spans="1:3">
      <c t="s" r="A22" s="4">
        <v>330</v>
      </c>
      <c t="n" r="B22" s="6">
        <v>78462</v>
      </c>
    </row>
    <row r="23" spans="1:3">
      <c t="s" r="A23" s="4">
        <v>331</v>
      </c>
      <c t="n" r="B23" s="8">
        <v>70.7</v>
      </c>
      <c t="n" r="C23" s="7">
        <v>101</v>
      </c>
    </row>
    <row r="24" spans="1:3">
      <c t="s" r="A24" s="4">
        <v>332</v>
      </c>
      <c t="n" r="B24" s="10">
        <v>16.36</v>
      </c>
      <c t="n" r="C24" s="10">
        <v>29.29</v>
      </c>
    </row>
    <row r="25" spans="1:3">
      <c t="s" r="A25" s="4">
        <v>381</v>
      </c>
      <c t="n" r="B25" s="10">
        <v>100.81</v>
      </c>
      <c t="n" r="C25" s="6">
        <v>303</v>
      </c>
    </row>
    <row r="26" spans="1:3">
      <c t="s" r="A26" s="4">
        <v>334</v>
      </c>
      <c t="n" r="B26" s="10">
        <v>29.55</v>
      </c>
      <c t="n" r="C26" s="8">
        <v>70.7</v>
      </c>
    </row>
    <row r="27" spans="1:3">
      <c t="s" r="A27" s="4">
        <v>335</v>
      </c>
      <c t="n" r="B27" s="8">
        <v>29.55</v>
      </c>
    </row>
    <row r="28" spans="1:3">
      <c t="s" r="A28" s="4">
        <v>336</v>
      </c>
      <c t="s" r="B28" s="4">
        <v>382</v>
      </c>
      <c t="s" r="C28" s="4">
        <v>383</v>
      </c>
    </row>
    <row r="29" spans="1:3">
      <c t="s" r="A29" s="4">
        <v>339</v>
      </c>
      <c t="s" r="B29" s="4">
        <v>384</v>
      </c>
      <c t="s" r="C29" s="4">
        <v>385</v>
      </c>
    </row>
    <row r="30" spans="1:3">
      <c t="s" r="A30" s="4">
        <v>342</v>
      </c>
      <c t="s" r="B30" s="4">
        <v>386</v>
      </c>
      <c t="s" r="C30" s="4">
        <v>382</v>
      </c>
    </row>
    <row r="31" spans="1:3">
      <c t="s" r="A31" s="4">
        <v>344</v>
      </c>
      <c t="s" r="B31" s="4">
        <v>3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387</v>
      </c>
      <c t="s" r="B1" s="2">
        <v>264</v>
      </c>
      <c t="s" r="C1" s="2">
        <v>1</v>
      </c>
    </row>
    <row r="2" spans="1:3">
      <c t="s" r="B2" s="2">
        <v>254</v>
      </c>
      <c t="s" r="C2" s="2">
        <v>2</v>
      </c>
    </row>
    <row r="3" spans="1:3">
      <c t="s" r="A3" s="4">
        <v>255</v>
      </c>
      <c t="s" r="B3" s="4">
        <v>256</v>
      </c>
    </row>
    <row r="4" spans="1:3">
      <c t="s" r="A4" s="4">
        <v>266</v>
      </c>
    </row>
    <row r="5" spans="1:3">
      <c t="s" r="A5" s="4">
        <v>255</v>
      </c>
      <c t="s" r="C5" s="4">
        <v>256</v>
      </c>
    </row>
    <row r="6" spans="1:3">
      <c t="s" r="A6" s="4">
        <v>388</v>
      </c>
      <c t="n" r="C6" s="6">
        <v>5233</v>
      </c>
    </row>
    <row r="7" spans="1:3">
      <c t="s" r="A7" s="4">
        <v>389</v>
      </c>
      <c t="s" r="C7" s="4">
        <v>390</v>
      </c>
    </row>
    <row r="8" spans="1:3">
      <c t="s" r="A8" s="4">
        <v>391</v>
      </c>
    </row>
    <row r="9" spans="1:3">
      <c t="s" r="A9" s="4">
        <v>392</v>
      </c>
      <c t="n" r="C9" s="8">
        <v>15.15</v>
      </c>
    </row>
    <row r="10" spans="1:3">
      <c t="s" r="A10" s="4">
        <v>393</v>
      </c>
    </row>
    <row r="11" spans="1:3">
      <c t="s" r="A11" s="4">
        <v>392</v>
      </c>
      <c t="n" r="C11" s="8">
        <v>90.9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t="s" r="A1" s="1">
        <v>394</v>
      </c>
      <c t="s" r="B1" s="2">
        <v>395</v>
      </c>
    </row>
    <row r="2" spans="1:2">
      <c t="s" r="A2" s="3">
        <v>396</v>
      </c>
    </row>
    <row r="3" spans="1:2">
      <c t="s" r="A3" s="4">
        <v>397</v>
      </c>
      <c t="n" r="B3" s="7">
        <v>238784</v>
      </c>
    </row>
    <row r="4" spans="1:2">
      <c t="s" r="A4" s="4">
        <v>398</v>
      </c>
      <c t="n" r="B4" s="6">
        <v>238784</v>
      </c>
    </row>
    <row r="5" spans="1:2">
      <c t="s" r="A5" s="4">
        <v>399</v>
      </c>
      <c t="n" r="B5" s="7">
        <v>-238784</v>
      </c>
    </row>
    <row r="6" spans="1:2">
      <c t="s" r="A6" s="4">
        <v>400</v>
      </c>
      <c t="s" r="B6" s="4">
        <v>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t="s" r="A1" s="1">
        <v>401</v>
      </c>
      <c t="s" r="B1" s="2">
        <v>1</v>
      </c>
    </row>
    <row r="2" spans="1:2">
      <c t="s" r="B2" s="2">
        <v>395</v>
      </c>
    </row>
    <row r="3" spans="1:2">
      <c t="s" r="A3" s="4">
        <v>402</v>
      </c>
      <c t="n" r="B3" s="7">
        <v>629042</v>
      </c>
    </row>
    <row r="4" spans="1:2">
      <c t="s" r="A4" s="4">
        <v>398</v>
      </c>
      <c t="n" r="B4" s="6">
        <v>238784</v>
      </c>
    </row>
    <row r="5" spans="1:2">
      <c t="s" r="A5" s="4">
        <v>403</v>
      </c>
      <c t="n" r="B5" s="7">
        <v>629042</v>
      </c>
    </row>
    <row r="6" spans="1:2">
      <c t="s" r="A6" s="4">
        <v>404</v>
      </c>
      <c t="s" r="B6" s="4">
        <v>405</v>
      </c>
    </row>
    <row r="7" spans="1:2">
      <c t="s" r="A7" s="4">
        <v>406</v>
      </c>
    </row>
    <row r="8" spans="1:2">
      <c t="s" r="A8" s="4">
        <v>402</v>
      </c>
      <c t="n" r="B8" s="7">
        <v>15500000</v>
      </c>
    </row>
    <row r="9" spans="1:2">
      <c t="s" r="A9" s="4">
        <v>398</v>
      </c>
      <c t="n" r="B9" s="7">
        <v>6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r="A1" s="1">
        <v>407</v>
      </c>
      <c t="s" r="B1" s="2">
        <v>264</v>
      </c>
    </row>
    <row r="2" spans="1:2">
      <c t="s" r="B2" s="2">
        <v>408</v>
      </c>
    </row>
    <row r="3" spans="1:2">
      <c t="s" r="A3" s="3">
        <v>200</v>
      </c>
    </row>
    <row r="4" spans="1:2">
      <c t="s" r="A4" s="4">
        <v>409</v>
      </c>
      <c t="n" r="B4" s="7">
        <v>177270</v>
      </c>
    </row>
    <row r="5" spans="1:2">
      <c t="s" r="A5" s="4">
        <v>308</v>
      </c>
      <c t="s" r="B5"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v>
      </c>
      <c t="s" r="B1" s="2">
        <v>1</v>
      </c>
    </row>
    <row r="2" spans="1:3">
      <c t="s" r="B2" s="2">
        <v>2</v>
      </c>
      <c t="s" r="C2" s="2">
        <v>30</v>
      </c>
    </row>
    <row r="3" spans="1:3">
      <c t="s" r="A3" s="3">
        <v>66</v>
      </c>
    </row>
    <row r="4" spans="1:3">
      <c t="s" r="A4" s="4">
        <v>67</v>
      </c>
      <c t="s" r="B4" s="4">
        <v>33</v>
      </c>
      <c t="s" r="C4" s="4">
        <v>33</v>
      </c>
    </row>
    <row r="5" spans="1:3">
      <c t="s" r="A5" s="4">
        <v>68</v>
      </c>
      <c t="s" r="B5" s="4">
        <v>33</v>
      </c>
      <c t="s" r="C5" s="4">
        <v>33</v>
      </c>
    </row>
    <row r="6" spans="1:3">
      <c t="s" r="A6" s="4">
        <v>69</v>
      </c>
      <c t="s" r="B6" s="4">
        <v>33</v>
      </c>
      <c t="s" r="C6" s="4">
        <v>33</v>
      </c>
    </row>
    <row r="7" spans="1:3">
      <c t="s" r="A7" s="3">
        <v>70</v>
      </c>
    </row>
    <row r="8" spans="1:3">
      <c t="s" r="A8" s="4">
        <v>71</v>
      </c>
      <c t="s" r="B8" s="4">
        <v>33</v>
      </c>
      <c t="s" r="C8" s="4">
        <v>33</v>
      </c>
    </row>
    <row r="9" spans="1:3">
      <c t="s" r="A9" s="4">
        <v>72</v>
      </c>
      <c t="n" r="B9" s="7">
        <v>64756</v>
      </c>
      <c t="s" r="C9" s="4">
        <v>33</v>
      </c>
    </row>
    <row r="10" spans="1:3">
      <c t="s" r="A10" s="4">
        <v>73</v>
      </c>
      <c t="n" r="B10" s="6">
        <v>64756</v>
      </c>
      <c t="s" r="C10" s="4">
        <v>33</v>
      </c>
    </row>
    <row r="11" spans="1:3">
      <c t="s" r="A11" s="4">
        <v>74</v>
      </c>
      <c t="n" r="B11" s="6">
        <v>-64756</v>
      </c>
      <c t="s" r="C11" s="4">
        <v>33</v>
      </c>
    </row>
    <row r="12" spans="1:3">
      <c t="s" r="A12" s="4">
        <v>75</v>
      </c>
      <c t="n" r="B12" s="6">
        <v>-896</v>
      </c>
      <c t="s" r="C12" s="4">
        <v>33</v>
      </c>
    </row>
    <row r="13" spans="1:3">
      <c t="s" r="A13" s="4">
        <v>76</v>
      </c>
      <c t="n" r="B13" s="7">
        <v>-65652</v>
      </c>
      <c t="s" r="C13" s="4">
        <v>33</v>
      </c>
    </row>
    <row r="14" spans="1:3">
      <c t="s" r="A14" s="4">
        <v>77</v>
      </c>
      <c t="s" r="B14" s="4">
        <v>33</v>
      </c>
      <c t="s" r="C14" s="4">
        <v>33</v>
      </c>
    </row>
    <row r="15" spans="1:3">
      <c t="s" r="A15" s="4">
        <v>78</v>
      </c>
      <c t="n" r="B15" s="7">
        <v>-65652</v>
      </c>
      <c t="s" r="C15" s="4">
        <v>33</v>
      </c>
    </row>
    <row r="16" spans="1:3">
      <c t="s" r="A16" s="3">
        <v>79</v>
      </c>
    </row>
    <row r="17" spans="1:3">
      <c t="s" r="A17" s="4">
        <v>80</v>
      </c>
      <c t="n" r="B17" s="6">
        <v>-337362</v>
      </c>
      <c t="n" r="C17" s="7">
        <v>-3770144</v>
      </c>
    </row>
    <row r="18" spans="1:3">
      <c t="s" r="A18" s="4">
        <v>81</v>
      </c>
      <c t="n" r="B18" s="6">
        <v>24815</v>
      </c>
      <c t="n" r="C18" s="6">
        <v>14325</v>
      </c>
    </row>
    <row r="19" spans="1:3">
      <c t="s" r="A19" s="4">
        <v>82</v>
      </c>
      <c t="n" r="B19" s="6">
        <v>-312547</v>
      </c>
      <c t="n" r="C19" s="6">
        <v>-3755819</v>
      </c>
    </row>
    <row r="20" spans="1:3">
      <c t="s" r="A20" s="4">
        <v>83</v>
      </c>
      <c t="n" r="B20" s="6">
        <v>-403014</v>
      </c>
      <c t="n" r="C20" s="6">
        <v>-3770144</v>
      </c>
    </row>
    <row r="21" spans="1:3">
      <c t="s" r="A21" s="4">
        <v>84</v>
      </c>
      <c t="n" r="B21" s="7">
        <v>-378199</v>
      </c>
      <c t="n" r="C21" s="7">
        <v>-3755819</v>
      </c>
    </row>
    <row r="22" spans="1:3">
      <c t="s" r="A22" s="4">
        <v>85</v>
      </c>
      <c t="n" r="B22" s="8">
        <v>-0.11</v>
      </c>
      <c t="s" r="C22" s="4">
        <v>33</v>
      </c>
    </row>
    <row r="23" spans="1:3">
      <c t="s" r="A23" s="4">
        <v>86</v>
      </c>
      <c t="n" r="B23" s="10">
        <v>-0.55</v>
      </c>
      <c t="n" r="C23" s="8">
        <v>-7.56</v>
      </c>
    </row>
    <row r="24" spans="1:3">
      <c t="s" r="A24" s="4">
        <v>87</v>
      </c>
      <c t="n" r="B24" s="8">
        <v>-0.66</v>
      </c>
      <c t="n" r="C24" s="8">
        <v>-7.56</v>
      </c>
    </row>
    <row r="25" spans="1:3">
      <c t="s" r="A25" s="4">
        <v>88</v>
      </c>
      <c t="n" r="B25" s="6">
        <v>612053</v>
      </c>
      <c t="n" r="C25" s="6">
        <v>4987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10</v>
      </c>
      <c t="s" r="B1" s="2">
        <v>2</v>
      </c>
      <c t="s" r="C1" s="2">
        <v>30</v>
      </c>
    </row>
    <row r="2" spans="1:3">
      <c t="s" r="A2" s="3">
        <v>203</v>
      </c>
    </row>
    <row r="3" spans="1:3">
      <c t="s" r="A3" s="4">
        <v>411</v>
      </c>
      <c t="n" r="B3" s="7">
        <v>28185</v>
      </c>
      <c t="s" r="C3" s="4">
        <v>33</v>
      </c>
    </row>
    <row r="4" spans="1:3">
      <c t="s" r="A4" s="4">
        <v>412</v>
      </c>
      <c t="n" r="B4" s="7">
        <v>564873</v>
      </c>
      <c t="n" r="C4" s="7">
        <v>32290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3</v>
      </c>
      <c t="s" r="B1" s="2">
        <v>414</v>
      </c>
    </row>
    <row r="2" spans="1:3">
      <c t="s" r="B2" s="2">
        <v>415</v>
      </c>
      <c t="s" r="C2" s="2">
        <v>416</v>
      </c>
    </row>
    <row r="3" spans="1:3">
      <c t="s" r="A3" s="4">
        <v>417</v>
      </c>
      <c t="n" r="C3" s="7">
        <v>1000000</v>
      </c>
    </row>
    <row r="4" spans="1:3">
      <c t="s" r="A4" s="4">
        <v>312</v>
      </c>
      <c t="n" r="C4" s="8">
        <v>1.25</v>
      </c>
    </row>
    <row r="5" spans="1:3">
      <c t="s" r="A5" s="4">
        <v>418</v>
      </c>
      <c t="n" r="B5" s="7">
        <v>60000</v>
      </c>
    </row>
    <row r="6" spans="1:3">
      <c t="s" r="A6" s="4">
        <v>419</v>
      </c>
      <c t="n" r="B6" s="6">
        <v>120000</v>
      </c>
    </row>
    <row r="7" spans="1:3">
      <c t="s" r="A7" s="4">
        <v>420</v>
      </c>
      <c t="n" r="B7" s="8">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37"/>
    <col customWidth="1" max="5" min="5" width="31"/>
    <col customWidth="1" max="6" min="6" width="20"/>
    <col customWidth="1" max="7" min="7" width="12"/>
  </cols>
  <sheetData>
    <row r="1" spans="1:7">
      <c t="s" r="A1" s="1">
        <v>89</v>
      </c>
      <c t="s" r="B1" s="2">
        <v>90</v>
      </c>
      <c t="s" r="C1" s="2">
        <v>91</v>
      </c>
      <c t="s" r="D1" s="2">
        <v>92</v>
      </c>
      <c t="s" r="E1" s="2">
        <v>93</v>
      </c>
      <c t="s" r="F1" s="2">
        <v>94</v>
      </c>
      <c t="s" r="G1" s="2">
        <v>95</v>
      </c>
    </row>
    <row r="2" spans="1:7">
      <c t="s" r="A2" s="4">
        <v>96</v>
      </c>
      <c t="s" r="B2" s="4">
        <v>33</v>
      </c>
      <c t="n" r="C2" s="7">
        <v>4670</v>
      </c>
      <c t="n" r="D2" s="7">
        <v>12396356</v>
      </c>
      <c t="n" r="E2" s="7">
        <v>3649</v>
      </c>
      <c t="n" r="F2" s="7">
        <v>-12738023</v>
      </c>
      <c t="n" r="G2" s="7">
        <v>-333348</v>
      </c>
    </row>
    <row r="3" spans="1:7">
      <c t="s" r="A3" s="4">
        <v>97</v>
      </c>
      <c t="s" r="B3" s="4">
        <v>33</v>
      </c>
      <c t="n" r="C3" s="6">
        <v>462355</v>
      </c>
    </row>
    <row r="4" spans="1:7">
      <c t="s" r="A4" s="4">
        <v>98</v>
      </c>
      <c t="s" r="B4" s="4">
        <v>33</v>
      </c>
      <c t="n" r="C4" s="7">
        <v>396</v>
      </c>
      <c t="n" r="D4" s="6">
        <v>663314</v>
      </c>
      <c t="s" r="E4" s="4">
        <v>33</v>
      </c>
      <c t="s" r="F4" s="4">
        <v>33</v>
      </c>
      <c t="n" r="G4" s="7">
        <v>663710</v>
      </c>
    </row>
    <row r="5" spans="1:7">
      <c t="s" r="A5" s="4">
        <v>99</v>
      </c>
      <c t="s" r="B5" s="4">
        <v>33</v>
      </c>
      <c t="n" r="C5" s="6">
        <v>39235</v>
      </c>
    </row>
    <row r="6" spans="1:7">
      <c t="s" r="A6" s="4">
        <v>100</v>
      </c>
      <c t="s" r="G6" s="4">
        <v>33</v>
      </c>
    </row>
    <row r="7" spans="1:7">
      <c t="s" r="A7" s="4">
        <v>101</v>
      </c>
      <c t="s" r="B7" s="4">
        <v>33</v>
      </c>
      <c t="s" r="C7" s="4">
        <v>33</v>
      </c>
      <c t="n" r="D7" s="6">
        <v>189687</v>
      </c>
      <c t="s" r="E7" s="4">
        <v>33</v>
      </c>
      <c t="s" r="F7" s="4">
        <v>33</v>
      </c>
      <c t="n" r="G7" s="7">
        <v>189687</v>
      </c>
    </row>
    <row r="8" spans="1:7">
      <c t="s" r="A8" s="4">
        <v>102</v>
      </c>
      <c t="s" r="B8" s="4">
        <v>33</v>
      </c>
      <c t="n" r="C8" s="7">
        <v>50</v>
      </c>
      <c t="n" r="D8" s="6">
        <v>94940</v>
      </c>
      <c t="s" r="E8" s="4">
        <v>33</v>
      </c>
      <c t="s" r="F8" s="4">
        <v>33</v>
      </c>
      <c t="n" r="G8" s="7">
        <v>94990</v>
      </c>
    </row>
    <row r="9" spans="1:7">
      <c t="s" r="A9" s="4">
        <v>103</v>
      </c>
      <c t="s" r="B9" s="4">
        <v>33</v>
      </c>
      <c t="n" r="C9" s="6">
        <v>5000</v>
      </c>
    </row>
    <row r="10" spans="1:7">
      <c t="s" r="A10" s="4">
        <v>104</v>
      </c>
      <c t="s" r="G10" s="4">
        <v>33</v>
      </c>
    </row>
    <row r="11" spans="1:7">
      <c t="s" r="A11" s="4">
        <v>105</v>
      </c>
      <c t="s" r="G11" s="4">
        <v>33</v>
      </c>
    </row>
    <row r="12" spans="1:7">
      <c t="s" r="A12" s="4">
        <v>106</v>
      </c>
      <c t="s" r="G12" s="4">
        <v>33</v>
      </c>
    </row>
    <row r="13" spans="1:7">
      <c t="s" r="A13" s="4">
        <v>107</v>
      </c>
      <c t="s" r="G13" s="4">
        <v>33</v>
      </c>
    </row>
    <row r="14" spans="1:7">
      <c t="s" r="A14" s="4">
        <v>108</v>
      </c>
      <c t="s" r="G14" s="4">
        <v>33</v>
      </c>
    </row>
    <row r="15" spans="1:7">
      <c t="s" r="A15" s="4">
        <v>109</v>
      </c>
      <c t="s" r="G15" s="4">
        <v>33</v>
      </c>
    </row>
    <row r="16" spans="1:7">
      <c t="s" r="A16" s="4">
        <v>110</v>
      </c>
      <c t="s" r="G16" s="4">
        <v>33</v>
      </c>
    </row>
    <row r="17" spans="1:7">
      <c t="s" r="A17" s="4">
        <v>111</v>
      </c>
      <c t="s" r="G17" s="4">
        <v>33</v>
      </c>
    </row>
    <row r="18" spans="1:7">
      <c t="s" r="A18" s="4">
        <v>112</v>
      </c>
      <c t="s" r="B18" s="4">
        <v>33</v>
      </c>
      <c t="n" r="C18" s="7">
        <v>350</v>
      </c>
      <c t="n" r="D18" s="6">
        <v>69650</v>
      </c>
      <c t="s" r="E18" s="4">
        <v>33</v>
      </c>
      <c t="s" r="F18" s="4">
        <v>33</v>
      </c>
      <c t="n" r="G18" s="7">
        <v>70000</v>
      </c>
    </row>
    <row r="19" spans="1:7">
      <c t="s" r="A19" s="4">
        <v>113</v>
      </c>
      <c t="s" r="B19" s="4">
        <v>33</v>
      </c>
      <c t="n" r="C19" s="6">
        <v>34654</v>
      </c>
    </row>
    <row r="20" spans="1:7">
      <c t="s" r="A20" s="4">
        <v>114</v>
      </c>
      <c t="s" r="B20" s="4">
        <v>33</v>
      </c>
      <c t="s" r="C20" s="4">
        <v>33</v>
      </c>
      <c t="n" r="D20" s="6">
        <v>20752</v>
      </c>
      <c t="s" r="E20" s="4">
        <v>33</v>
      </c>
      <c t="s" r="F20" s="4">
        <v>33</v>
      </c>
      <c t="n" r="G20" s="6">
        <v>20752</v>
      </c>
    </row>
    <row r="21" spans="1:7">
      <c t="s" r="A21" s="4">
        <v>115</v>
      </c>
      <c t="s" r="B21" s="4">
        <v>33</v>
      </c>
      <c t="n" r="C21" s="7">
        <v>14</v>
      </c>
      <c t="n" r="D21" s="6">
        <v>24736</v>
      </c>
      <c t="s" r="E21" s="4">
        <v>33</v>
      </c>
      <c t="s" r="F21" s="4">
        <v>33</v>
      </c>
      <c t="n" r="G21" s="7">
        <v>24750</v>
      </c>
    </row>
    <row r="22" spans="1:7">
      <c t="s" r="A22" s="4">
        <v>116</v>
      </c>
      <c t="s" r="B22" s="4">
        <v>33</v>
      </c>
      <c t="n" r="C22" s="6">
        <v>1361</v>
      </c>
    </row>
    <row r="23" spans="1:7">
      <c t="s" r="A23" s="4">
        <v>117</v>
      </c>
      <c t="s" r="G23" s="4">
        <v>33</v>
      </c>
    </row>
    <row r="24" spans="1:7">
      <c t="s" r="A24" s="4">
        <v>118</v>
      </c>
      <c t="s" r="B24" s="4">
        <v>33</v>
      </c>
      <c t="s" r="C24" s="4">
        <v>33</v>
      </c>
      <c t="n" r="D24" s="6">
        <v>450736</v>
      </c>
      <c t="s" r="E24" s="4">
        <v>33</v>
      </c>
      <c t="s" r="F24" s="4">
        <v>33</v>
      </c>
      <c t="n" r="G24" s="7">
        <v>450736</v>
      </c>
    </row>
    <row r="25" spans="1:7">
      <c t="s" r="A25" s="4">
        <v>119</v>
      </c>
      <c t="s" r="B25" s="4">
        <v>33</v>
      </c>
      <c t="s" r="C25" s="4">
        <v>33</v>
      </c>
      <c t="n" r="D25" s="7">
        <v>310096</v>
      </c>
      <c t="s" r="E25" s="4">
        <v>33</v>
      </c>
      <c t="s" r="F25" s="4">
        <v>33</v>
      </c>
      <c t="n" r="G25" s="6">
        <v>310096</v>
      </c>
    </row>
    <row r="26" spans="1:7">
      <c t="s" r="A26" s="4">
        <v>120</v>
      </c>
      <c t="s" r="B26" s="4">
        <v>33</v>
      </c>
      <c t="s" r="C26" s="4">
        <v>33</v>
      </c>
      <c t="s" r="D26" s="4">
        <v>33</v>
      </c>
      <c t="n" r="E26" s="7">
        <v>14325</v>
      </c>
      <c t="s" r="F26" s="4">
        <v>33</v>
      </c>
      <c t="n" r="G26" s="6">
        <v>14325</v>
      </c>
    </row>
    <row r="27" spans="1:7">
      <c t="s" r="A27" s="4">
        <v>121</v>
      </c>
      <c t="s" r="B27" s="4">
        <v>33</v>
      </c>
      <c t="s" r="C27" s="4">
        <v>33</v>
      </c>
      <c t="s" r="D27" s="4">
        <v>33</v>
      </c>
      <c t="s" r="E27" s="4">
        <v>33</v>
      </c>
      <c t="n" r="F27" s="7">
        <v>-3770144</v>
      </c>
      <c t="n" r="G27" s="6">
        <v>-3770144</v>
      </c>
    </row>
    <row r="28" spans="1:7">
      <c t="s" r="A28" s="4">
        <v>122</v>
      </c>
      <c t="s" r="B28" s="4">
        <v>33</v>
      </c>
      <c t="n" r="C28" s="7">
        <v>5480</v>
      </c>
      <c t="n" r="D28" s="7">
        <v>14220267</v>
      </c>
      <c t="n" r="E28" s="7">
        <v>17974</v>
      </c>
      <c t="n" r="F28" s="7">
        <v>-16508167</v>
      </c>
      <c t="n" r="G28" s="7">
        <v>-2264446</v>
      </c>
    </row>
    <row r="29" spans="1:7">
      <c t="s" r="A29" s="4">
        <v>123</v>
      </c>
      <c t="s" r="B29" s="4">
        <v>33</v>
      </c>
      <c t="n" r="C29" s="6">
        <v>542605</v>
      </c>
      <c t="n" r="G29" s="6">
        <v>542605</v>
      </c>
    </row>
    <row r="30" spans="1:7">
      <c t="s" r="A30" s="4">
        <v>124</v>
      </c>
      <c t="s" r="B30" s="4">
        <v>33</v>
      </c>
      <c t="n" r="D30" s="6">
        <v>106900</v>
      </c>
      <c t="s" r="E30" s="4">
        <v>33</v>
      </c>
      <c t="s" r="F30" s="4">
        <v>33</v>
      </c>
      <c t="n" r="G30" s="7">
        <v>106900</v>
      </c>
    </row>
    <row r="31" spans="1:7">
      <c t="s" r="A31" s="4">
        <v>125</v>
      </c>
      <c t="n" r="B31" s="6">
        <v>1000</v>
      </c>
    </row>
    <row r="32" spans="1:7">
      <c t="s" r="A32" s="4">
        <v>100</v>
      </c>
      <c t="s" r="B32" s="4">
        <v>33</v>
      </c>
      <c t="n" r="C32" s="7">
        <v>100000</v>
      </c>
      <c t="n" r="D32" s="6">
        <v>-100000</v>
      </c>
      <c t="s" r="E32" s="4">
        <v>33</v>
      </c>
      <c t="s" r="F32" s="4">
        <v>33</v>
      </c>
      <c t="s" r="G32" s="4">
        <v>33</v>
      </c>
    </row>
    <row r="33" spans="1:7">
      <c t="s" r="A33" s="4">
        <v>126</v>
      </c>
      <c t="n" r="B33" s="6">
        <v>-1000</v>
      </c>
      <c t="n" r="C33" s="6">
        <v>10000000</v>
      </c>
    </row>
    <row r="34" spans="1:7">
      <c t="s" r="A34" s="4">
        <v>104</v>
      </c>
      <c t="s" r="B34" s="4">
        <v>33</v>
      </c>
      <c t="n" r="C34" s="7">
        <v>883</v>
      </c>
      <c t="n" r="D34" s="6">
        <v>141631</v>
      </c>
      <c t="s" r="E34" s="4">
        <v>33</v>
      </c>
      <c t="s" r="F34" s="4">
        <v>33</v>
      </c>
      <c t="n" r="G34" s="7">
        <v>142514</v>
      </c>
    </row>
    <row r="35" spans="1:7">
      <c t="s" r="A35" s="4">
        <v>127</v>
      </c>
      <c t="s" r="B35" s="4">
        <v>33</v>
      </c>
      <c t="n" r="C35" s="6">
        <v>87383</v>
      </c>
    </row>
    <row r="36" spans="1:7">
      <c t="s" r="A36" s="4">
        <v>105</v>
      </c>
      <c t="s" r="B36" s="4">
        <v>33</v>
      </c>
      <c t="s" r="C36" s="4">
        <v>33</v>
      </c>
      <c t="n" r="D36" s="6">
        <v>274122</v>
      </c>
      <c t="s" r="E36" s="4">
        <v>33</v>
      </c>
      <c t="s" r="F36" s="4">
        <v>33</v>
      </c>
      <c t="n" r="G36" s="6">
        <v>274122</v>
      </c>
    </row>
    <row r="37" spans="1:7">
      <c t="s" r="A37" s="4">
        <v>128</v>
      </c>
      <c t="s" r="B37" s="4">
        <v>33</v>
      </c>
      <c t="s" r="C37" s="4">
        <v>33</v>
      </c>
    </row>
    <row r="38" spans="1:7">
      <c t="s" r="A38" s="4">
        <v>106</v>
      </c>
      <c t="s" r="B38" s="4">
        <v>33</v>
      </c>
      <c t="s" r="C38" s="4">
        <v>33</v>
      </c>
      <c t="n" r="D38" s="6">
        <v>151708</v>
      </c>
      <c t="s" r="E38" s="4">
        <v>33</v>
      </c>
      <c t="s" r="F38" s="4">
        <v>33</v>
      </c>
      <c t="n" r="G38" s="6">
        <v>151708</v>
      </c>
    </row>
    <row r="39" spans="1:7">
      <c t="s" r="A39" s="4">
        <v>107</v>
      </c>
      <c t="s" r="B39" s="4">
        <v>33</v>
      </c>
      <c t="s" r="C39" s="4">
        <v>33</v>
      </c>
      <c t="n" r="D39" s="7">
        <v>-1867428</v>
      </c>
      <c t="s" r="E39" s="4">
        <v>33</v>
      </c>
      <c t="s" r="F39" s="4">
        <v>33</v>
      </c>
      <c t="n" r="G39" s="6">
        <v>-1867428</v>
      </c>
    </row>
    <row r="40" spans="1:7">
      <c t="s" r="A40" s="4">
        <v>108</v>
      </c>
      <c t="s" r="B40" s="4">
        <v>33</v>
      </c>
      <c t="s" r="C40" s="4">
        <v>33</v>
      </c>
      <c t="s" r="D40" s="4">
        <v>33</v>
      </c>
      <c t="n" r="E40" s="7">
        <v>24815</v>
      </c>
      <c t="s" r="F40" s="4">
        <v>33</v>
      </c>
      <c t="n" r="G40" s="7">
        <v>24815</v>
      </c>
    </row>
    <row r="41" spans="1:7">
      <c t="s" r="A41" s="4">
        <v>129</v>
      </c>
      <c t="s" r="B41" s="4">
        <v>33</v>
      </c>
      <c t="n" r="C41" s="7">
        <v>7421</v>
      </c>
      <c t="n" r="D41" s="7">
        <v>-7421</v>
      </c>
      <c t="s" r="E41" s="4">
        <v>33</v>
      </c>
      <c t="s" r="F41" s="4">
        <v>33</v>
      </c>
      <c t="s" r="G41" s="4">
        <v>33</v>
      </c>
    </row>
    <row r="42" spans="1:7">
      <c t="s" r="A42" s="4">
        <v>130</v>
      </c>
      <c t="s" r="B42" s="4">
        <v>33</v>
      </c>
      <c t="n" r="C42" s="6">
        <v>742098</v>
      </c>
    </row>
    <row r="43" spans="1:7">
      <c t="s" r="A43" s="4">
        <v>109</v>
      </c>
      <c t="s" r="B43" s="4">
        <v>33</v>
      </c>
      <c t="n" r="C43" s="7">
        <v>1893</v>
      </c>
      <c t="n" r="D43" s="6">
        <v>-1893</v>
      </c>
      <c t="s" r="E43" s="4">
        <v>33</v>
      </c>
      <c t="s" r="F43" s="4">
        <v>33</v>
      </c>
      <c t="s" r="G43" s="4">
        <v>33</v>
      </c>
    </row>
    <row r="44" spans="1:7">
      <c t="s" r="A44" s="4">
        <v>131</v>
      </c>
      <c t="s" r="B44" s="4">
        <v>33</v>
      </c>
      <c t="n" r="C44" s="6">
        <v>189305</v>
      </c>
    </row>
    <row r="45" spans="1:7">
      <c t="s" r="A45" s="4">
        <v>110</v>
      </c>
      <c t="s" r="B45" s="4">
        <v>33</v>
      </c>
      <c t="n" r="C45" s="7">
        <v>2033</v>
      </c>
      <c t="n" r="D45" s="6">
        <v>-2033</v>
      </c>
      <c t="s" r="E45" s="4">
        <v>33</v>
      </c>
      <c t="s" r="F45" s="4">
        <v>33</v>
      </c>
      <c t="s" r="G45" s="4">
        <v>33</v>
      </c>
    </row>
    <row r="46" spans="1:7">
      <c t="s" r="A46" s="4">
        <v>132</v>
      </c>
      <c t="s" r="B46" s="4">
        <v>33</v>
      </c>
      <c t="n" r="C46" s="6">
        <v>203293</v>
      </c>
    </row>
    <row r="47" spans="1:7">
      <c t="s" r="A47" s="4">
        <v>111</v>
      </c>
      <c t="s" r="B47" s="4">
        <v>33</v>
      </c>
      <c t="n" r="C47" s="7">
        <v>-60</v>
      </c>
      <c t="n" r="D47" s="7">
        <v>60</v>
      </c>
      <c t="s" r="E47" s="4">
        <v>33</v>
      </c>
      <c t="s" r="F47" s="4">
        <v>33</v>
      </c>
      <c t="s" r="G47" s="4">
        <v>33</v>
      </c>
    </row>
    <row r="48" spans="1:7">
      <c t="s" r="A48" s="4">
        <v>133</v>
      </c>
      <c t="s" r="B48" s="4">
        <v>33</v>
      </c>
      <c t="n" r="C48" s="6">
        <v>316</v>
      </c>
    </row>
    <row r="49" spans="1:7">
      <c t="s" r="A49" s="4">
        <v>134</v>
      </c>
      <c t="s" r="B49" s="4">
        <v>33</v>
      </c>
      <c t="s" r="C49" s="4">
        <v>33</v>
      </c>
      <c t="s" r="D49" s="4">
        <v>33</v>
      </c>
      <c t="s" r="E49" s="4">
        <v>33</v>
      </c>
      <c t="n" r="F49" s="7">
        <v>-337362</v>
      </c>
      <c t="n" r="G49" s="7">
        <v>-337362</v>
      </c>
    </row>
    <row r="50" spans="1:7">
      <c t="s" r="A50" s="4">
        <v>117</v>
      </c>
      <c t="s" r="B50" s="4">
        <v>33</v>
      </c>
      <c t="s" r="C50" s="4">
        <v>33</v>
      </c>
      <c t="n" r="D50" s="7">
        <v>-12915913</v>
      </c>
      <c t="n" r="E50" s="7">
        <v>-42789</v>
      </c>
      <c t="n" r="F50" s="7">
        <v>16269926</v>
      </c>
      <c t="n" r="G50" s="6">
        <v>3311224</v>
      </c>
    </row>
    <row r="51" spans="1:7">
      <c t="s" r="A51" s="4">
        <v>118</v>
      </c>
      <c t="s" r="B51" s="4">
        <v>33</v>
      </c>
      <c t="s" r="C51" s="4">
        <v>33</v>
      </c>
      <c t="n" r="D51" s="7">
        <v>3917</v>
      </c>
      <c t="s" r="E51" s="4">
        <v>33</v>
      </c>
      <c t="s" r="F51" s="4">
        <v>33</v>
      </c>
      <c t="n" r="G51" s="6">
        <v>3917</v>
      </c>
    </row>
    <row r="52" spans="1:7">
      <c t="s" r="A52" s="4">
        <v>121</v>
      </c>
      <c t="s" r="B52" s="4">
        <v>33</v>
      </c>
      <c t="s" r="C52" s="4">
        <v>33</v>
      </c>
      <c t="s" r="D52" s="4">
        <v>33</v>
      </c>
      <c t="s" r="E52" s="4">
        <v>33</v>
      </c>
      <c t="n" r="F52" s="7">
        <v>-65652</v>
      </c>
      <c t="n" r="G52" s="6">
        <v>-403014</v>
      </c>
    </row>
    <row r="53" spans="1:7">
      <c t="s" r="A53" s="4">
        <v>135</v>
      </c>
      <c t="s" r="B53" s="4">
        <v>33</v>
      </c>
      <c t="n" r="C53" s="7">
        <v>117650</v>
      </c>
      <c t="n" r="D53" s="7">
        <v>3917</v>
      </c>
      <c t="s" r="E53" s="4">
        <v>33</v>
      </c>
      <c t="n" r="F53" s="7">
        <v>-641255</v>
      </c>
      <c t="n" r="G53" s="7">
        <v>-519688</v>
      </c>
    </row>
    <row r="54" spans="1:7">
      <c t="s" r="A54" s="4">
        <v>136</v>
      </c>
      <c t="s" r="B54" s="4">
        <v>33</v>
      </c>
      <c t="n" r="C54" s="6">
        <v>11765000</v>
      </c>
      <c t="n" r="G54" s="6">
        <v>1176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7</v>
      </c>
      <c t="s" r="B1" s="2">
        <v>1</v>
      </c>
    </row>
    <row r="2" spans="1:3">
      <c t="s" r="B2" s="2">
        <v>2</v>
      </c>
      <c t="s" r="C2" s="2">
        <v>30</v>
      </c>
    </row>
    <row r="3" spans="1:3">
      <c t="s" r="A3" s="3">
        <v>138</v>
      </c>
    </row>
    <row r="4" spans="1:3">
      <c t="s" r="A4" s="4">
        <v>83</v>
      </c>
      <c t="n" r="B4" s="7">
        <v>-403014</v>
      </c>
      <c t="n" r="C4" s="7">
        <v>-3770144</v>
      </c>
    </row>
    <row r="5" spans="1:3">
      <c t="s" r="A5" s="3">
        <v>139</v>
      </c>
    </row>
    <row r="6" spans="1:3">
      <c t="s" r="A6" s="4">
        <v>140</v>
      </c>
      <c t="n" r="B6" s="6">
        <v>337362</v>
      </c>
      <c t="n" r="C6" s="7">
        <v>3770144</v>
      </c>
    </row>
    <row r="7" spans="1:3">
      <c t="s" r="A7" s="4">
        <v>141</v>
      </c>
      <c t="n" r="B7" s="6">
        <v>3917</v>
      </c>
      <c t="s" r="C7" s="4">
        <v>33</v>
      </c>
    </row>
    <row r="8" spans="1:3">
      <c t="s" r="A8" s="4">
        <v>142</v>
      </c>
      <c t="n" r="B8" s="6">
        <v>-17000</v>
      </c>
    </row>
    <row r="9" spans="1:3">
      <c t="s" r="A9" s="3">
        <v>143</v>
      </c>
    </row>
    <row r="10" spans="1:3">
      <c t="s" r="A10" s="4">
        <v>39</v>
      </c>
      <c t="n" r="B10" s="6">
        <v>-4316</v>
      </c>
      <c t="s" r="C10" s="4">
        <v>33</v>
      </c>
    </row>
    <row r="11" spans="1:3">
      <c t="s" r="A11" s="4">
        <v>144</v>
      </c>
      <c t="n" r="B11" s="6">
        <v>4336</v>
      </c>
      <c t="s" r="C11" s="4">
        <v>33</v>
      </c>
    </row>
    <row r="12" spans="1:3">
      <c t="s" r="A12" s="4">
        <v>145</v>
      </c>
      <c t="n" r="B12" s="6">
        <v>-78715</v>
      </c>
      <c t="s" r="C12" s="4">
        <v>33</v>
      </c>
    </row>
    <row r="13" spans="1:3">
      <c t="s" r="A13" s="3">
        <v>146</v>
      </c>
    </row>
    <row r="14" spans="1:3">
      <c t="s" r="A14" s="4">
        <v>147</v>
      </c>
      <c t="n" r="B14" s="6">
        <v>106900</v>
      </c>
      <c t="s" r="C14" s="4">
        <v>33</v>
      </c>
    </row>
    <row r="15" spans="1:3">
      <c t="s" r="A15" s="4">
        <v>148</v>
      </c>
      <c t="n" r="B15" s="6">
        <v>106900</v>
      </c>
      <c t="s" r="C15" s="4">
        <v>33</v>
      </c>
    </row>
    <row r="16" spans="1:3">
      <c t="s" r="A16" s="3">
        <v>149</v>
      </c>
    </row>
    <row r="17" spans="1:3">
      <c t="s" r="A17" s="4">
        <v>150</v>
      </c>
      <c t="n" r="B17" s="6">
        <v>-287725</v>
      </c>
      <c t="n" r="C17" s="7">
        <v>-1444075</v>
      </c>
    </row>
    <row r="18" spans="1:3">
      <c t="s" r="A18" s="4">
        <v>151</v>
      </c>
      <c t="n" r="B18" s="6">
        <v>-108812</v>
      </c>
      <c t="n" r="C18" s="6">
        <v>-591481</v>
      </c>
    </row>
    <row r="19" spans="1:3">
      <c t="s" r="A19" s="4">
        <v>152</v>
      </c>
      <c t="n" r="B19" s="6">
        <v>398838</v>
      </c>
      <c t="n" r="C19" s="6">
        <v>1237611</v>
      </c>
    </row>
    <row r="20" spans="1:3">
      <c t="s" r="A20" s="4">
        <v>153</v>
      </c>
      <c t="n" r="B20" s="6">
        <v>2301</v>
      </c>
      <c t="n" r="C20" s="7">
        <v>-797945</v>
      </c>
    </row>
    <row r="21" spans="1:3">
      <c t="s" r="A21" s="4">
        <v>154</v>
      </c>
      <c t="n" r="B21" s="6">
        <v>28185</v>
      </c>
      <c t="s" r="C21" s="4">
        <v>33</v>
      </c>
    </row>
    <row r="22" spans="1:3">
      <c t="s" r="A22" s="4">
        <v>155</v>
      </c>
      <c t="n" r="B22" s="6">
        <v>14119</v>
      </c>
      <c t="n" r="C22" s="7">
        <v>812064</v>
      </c>
    </row>
    <row r="23" spans="1:3">
      <c t="s" r="A23" s="4">
        <v>156</v>
      </c>
      <c t="n" r="B23" s="6">
        <v>-16420</v>
      </c>
      <c t="s" r="C23" s="4">
        <v>33</v>
      </c>
    </row>
    <row r="24" spans="1:3">
      <c t="s" r="A24" s="4">
        <v>157</v>
      </c>
      <c t="n" r="B24" s="6">
        <v>28185</v>
      </c>
      <c t="n" r="C24" s="7">
        <v>14119</v>
      </c>
    </row>
    <row r="25" spans="1:3">
      <c t="s" r="A25" s="3">
        <v>158</v>
      </c>
    </row>
    <row r="26" spans="1:3">
      <c t="s" r="A26" s="4">
        <v>100</v>
      </c>
      <c t="n" r="B26" s="6">
        <v>100000</v>
      </c>
      <c t="s" r="C26" s="4">
        <v>33</v>
      </c>
    </row>
    <row r="27" spans="1:3">
      <c t="s" r="A27" s="4">
        <v>159</v>
      </c>
      <c t="n" r="B27" s="6">
        <v>142514</v>
      </c>
      <c t="s" r="C27" s="4">
        <v>33</v>
      </c>
    </row>
    <row r="28" spans="1:3">
      <c t="s" r="A28" s="4">
        <v>160</v>
      </c>
      <c t="n" r="B28" s="6">
        <v>274122</v>
      </c>
      <c t="s" r="C28" s="4">
        <v>33</v>
      </c>
    </row>
    <row r="29" spans="1:3">
      <c t="s" r="A29" s="4">
        <v>161</v>
      </c>
      <c t="n" r="B29" s="6">
        <v>151708</v>
      </c>
      <c t="s" r="C29" s="4">
        <v>33</v>
      </c>
    </row>
    <row r="30" spans="1:3">
      <c t="s" r="A30" s="4">
        <v>107</v>
      </c>
      <c t="n" r="B30" s="6">
        <v>-1867428</v>
      </c>
      <c t="s" r="C30" s="4">
        <v>33</v>
      </c>
    </row>
    <row r="31" spans="1:3">
      <c t="s" r="A31" s="4">
        <v>108</v>
      </c>
      <c t="n" r="B31" s="6">
        <v>24815</v>
      </c>
      <c t="s" r="C31" s="4">
        <v>33</v>
      </c>
    </row>
    <row r="32" spans="1:3">
      <c t="s" r="A32" s="4">
        <v>162</v>
      </c>
      <c t="n" r="B32" s="6">
        <v>7421</v>
      </c>
      <c t="n" r="C32" s="7">
        <v>100000</v>
      </c>
    </row>
    <row r="33" spans="1:3">
      <c t="s" r="A33" s="4">
        <v>109</v>
      </c>
      <c t="n" r="B33" s="6">
        <v>1893</v>
      </c>
      <c t="s" r="C33" s="4">
        <v>33</v>
      </c>
    </row>
    <row r="34" spans="1:3">
      <c t="s" r="A34" s="4">
        <v>163</v>
      </c>
      <c t="n" r="B34" s="6">
        <v>2033</v>
      </c>
      <c t="s" r="C34" s="4">
        <v>33</v>
      </c>
    </row>
    <row r="35" spans="1:3">
      <c t="s" r="A35" s="4">
        <v>111</v>
      </c>
      <c t="n" r="B35" s="6">
        <v>60</v>
      </c>
      <c t="s" r="C35" s="4">
        <v>33</v>
      </c>
    </row>
    <row r="36" spans="1:3">
      <c t="s" r="A36" s="4">
        <v>164</v>
      </c>
      <c t="n" r="B36" s="6">
        <v>16269926</v>
      </c>
      <c t="s" r="C36" s="4">
        <v>33</v>
      </c>
    </row>
    <row r="37" spans="1:3">
      <c t="s" r="A37" s="4">
        <v>165</v>
      </c>
      <c t="n" r="B37" s="7">
        <v>441511</v>
      </c>
      <c t="s" r="C37" s="4">
        <v>33</v>
      </c>
    </row>
    <row r="38" spans="1:3">
      <c t="s" r="A38" s="4">
        <v>166</v>
      </c>
      <c t="s" r="B38" s="4">
        <v>33</v>
      </c>
      <c t="n" r="C38" s="7">
        <v>499784</v>
      </c>
    </row>
    <row r="39" spans="1:3">
      <c t="s" r="A39" s="3">
        <v>167</v>
      </c>
    </row>
    <row r="40" spans="1:3">
      <c t="s" r="A40" s="4">
        <v>168</v>
      </c>
      <c t="s" r="B40" s="4">
        <v>33</v>
      </c>
      <c t="n" r="C40" s="7">
        <v>9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Organization, Basis of</vt:lpstr>
      <vt:lpstr>Note 2 - Summary of Significant</vt:lpstr>
      <vt:lpstr>Note 3 - Newco4pharmacy Transac</vt:lpstr>
      <vt:lpstr>Note 4 - Spin-Out and Discontin</vt:lpstr>
      <vt:lpstr>Note 5 - Related Party Transact</vt:lpstr>
      <vt:lpstr>Note 6 - Debt</vt:lpstr>
      <vt:lpstr>Note 7 - Stockholders' Deficit</vt:lpstr>
      <vt:lpstr>Note 8 - Stock-Based Compensati</vt:lpstr>
      <vt:lpstr>Note 9 - Warrants to Purchase C</vt:lpstr>
      <vt:lpstr>Note 10 - Income Taxes</vt:lpstr>
      <vt:lpstr>Note 11 - Commitments and Conti</vt:lpstr>
      <vt:lpstr>Note 12 - Financial Condition a</vt:lpstr>
      <vt:lpstr>Note 13 - Subsequent Events</vt:lpstr>
      <vt:lpstr>Note 2 - Summary of Significa20</vt:lpstr>
      <vt:lpstr>Note 4 - Spin-Out and Discont21</vt:lpstr>
      <vt:lpstr>Note 8 - Stock-Based Compensa22</vt:lpstr>
      <vt:lpstr>Note 9 - Warrants to Purchase23</vt:lpstr>
      <vt:lpstr>Note 10 - Income Taxes (Tables)</vt:lpstr>
      <vt:lpstr>Note 1 - Organization, Basis 25</vt:lpstr>
      <vt:lpstr>Note 2 - Summary of Significa26</vt:lpstr>
      <vt:lpstr>Note 3 - Newco4pharmacy Trans27</vt:lpstr>
      <vt:lpstr>Note 4 - Spin-Out and Discont28</vt:lpstr>
      <vt:lpstr>Note 4 - Spin-Out and Discont29</vt:lpstr>
      <vt:lpstr>Note 5 - Related Party Transa30</vt:lpstr>
      <vt:lpstr>Note 6 - Debt (Details Narrativ</vt:lpstr>
      <vt:lpstr>Note 7 - Stockholders' Deficit </vt:lpstr>
      <vt:lpstr>Note 8 - Stock-Based Compensa33</vt:lpstr>
      <vt:lpstr>Note 8 - Stock-Based Compensa34</vt:lpstr>
      <vt:lpstr>Note 9 - Warrants to Purchase35</vt:lpstr>
      <vt:lpstr>Note 9 - Warrants to Purchase36</vt:lpstr>
      <vt:lpstr>Note 10 - Income Taxes (Details</vt:lpstr>
      <vt:lpstr>Note 10 - Income Taxes (Detai38</vt:lpstr>
      <vt:lpstr>Note 11 - Commitments and Con39</vt:lpstr>
      <vt:lpstr>Note 12 - Financial Condition40</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2:23Z</dcterms:created>
  <dcterms:modified xmlns:dcterms="http://purl.org/dc/terms/" xmlns:xsi="http://www.w3.org/2001/XMLSchema-instance" xsi:type="dcterms:W3CDTF">2016-05-02T17:02:23Z</dcterms:modified>
  <dc:title xmlns:dc="http://purl.org/dc/elements/1.1/">Untitled</dc:title>
  <dc:description xmlns:dc="http://purl.org/dc/elements/1.1/"/>
  <dc:subject xmlns:dc="http://purl.org/dc/elements/1.1/"/>
  <cp:keywords/>
  <cp:category/>
</cp:coreProperties>
</file>